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counts Receivable, Net" sheetId="12" state="visible" r:id="rId12"/>
    <sheet xmlns:r="http://schemas.openxmlformats.org/officeDocument/2006/relationships" name="Prepayment and Deposits" sheetId="13" state="visible" r:id="rId13"/>
    <sheet xmlns:r="http://schemas.openxmlformats.org/officeDocument/2006/relationships" name="Property and Equipment, Net" sheetId="14" state="visible" r:id="rId14"/>
    <sheet xmlns:r="http://schemas.openxmlformats.org/officeDocument/2006/relationships" name="Accrued Expenses and Other Paya" sheetId="15" state="visible" r:id="rId15"/>
    <sheet xmlns:r="http://schemas.openxmlformats.org/officeDocument/2006/relationships" name="Taxes" sheetId="16" state="visible" r:id="rId16"/>
    <sheet xmlns:r="http://schemas.openxmlformats.org/officeDocument/2006/relationships" name="Related Party Transactions and " sheetId="17" state="visible" r:id="rId17"/>
    <sheet xmlns:r="http://schemas.openxmlformats.org/officeDocument/2006/relationships" name="Lease"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Accounts Receivable, Net (Table" sheetId="28" state="visible" r:id="rId28"/>
    <sheet xmlns:r="http://schemas.openxmlformats.org/officeDocument/2006/relationships" name="Prepayment and Deposi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Pa_2" sheetId="31" state="visible" r:id="rId31"/>
    <sheet xmlns:r="http://schemas.openxmlformats.org/officeDocument/2006/relationships" name="Taxes (Tables)" sheetId="32" state="visible" r:id="rId32"/>
    <sheet xmlns:r="http://schemas.openxmlformats.org/officeDocument/2006/relationships" name="Related Party Transactions an_2" sheetId="33" state="visible" r:id="rId33"/>
    <sheet xmlns:r="http://schemas.openxmlformats.org/officeDocument/2006/relationships" name="Lease (Tables)" sheetId="34" state="visible" r:id="rId34"/>
    <sheet xmlns:r="http://schemas.openxmlformats.org/officeDocument/2006/relationships" name="Nature of Business and Organi_3" sheetId="35" state="visible" r:id="rId35"/>
    <sheet xmlns:r="http://schemas.openxmlformats.org/officeDocument/2006/relationships" name="Liquidity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nues   (Details) - Schedule" sheetId="39" state="visible" r:id="rId39"/>
    <sheet xmlns:r="http://schemas.openxmlformats.org/officeDocument/2006/relationships" name="Revenues   (Details) - Schedu_2" sheetId="40" state="visible" r:id="rId40"/>
    <sheet xmlns:r="http://schemas.openxmlformats.org/officeDocument/2006/relationships" name="Revenues   (Details) - Schedu_3" sheetId="41" state="visible" r:id="rId41"/>
    <sheet xmlns:r="http://schemas.openxmlformats.org/officeDocument/2006/relationships" name="Revenues   (Details) - Schedu_4"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Prepayment and Deposits (Detail"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Accrued Expenses and Other Pa_3" sheetId="48" state="visible" r:id="rId48"/>
    <sheet xmlns:r="http://schemas.openxmlformats.org/officeDocument/2006/relationships" name="Accrued Expenses and Other Pa_4" sheetId="49" state="visible" r:id="rId49"/>
    <sheet xmlns:r="http://schemas.openxmlformats.org/officeDocument/2006/relationships" name="Taxes (Details)" sheetId="50" state="visible" r:id="rId50"/>
    <sheet xmlns:r="http://schemas.openxmlformats.org/officeDocument/2006/relationships" name="Taxes (Details) - Schedule of I" sheetId="51" state="visible" r:id="rId51"/>
    <sheet xmlns:r="http://schemas.openxmlformats.org/officeDocument/2006/relationships" name="Taxes (Details) - Schedule of R" sheetId="52" state="visible" r:id="rId52"/>
    <sheet xmlns:r="http://schemas.openxmlformats.org/officeDocument/2006/relationships" name="Related Party Transactions an_3" sheetId="53" state="visible" r:id="rId53"/>
    <sheet xmlns:r="http://schemas.openxmlformats.org/officeDocument/2006/relationships" name="Related Party Transactions an_4" sheetId="54" state="visible" r:id="rId54"/>
    <sheet xmlns:r="http://schemas.openxmlformats.org/officeDocument/2006/relationships" name="Lease (Details)" sheetId="55" state="visible" r:id="rId55"/>
    <sheet xmlns:r="http://schemas.openxmlformats.org/officeDocument/2006/relationships" name="Lease (Details) - Schedule of L" sheetId="56" state="visible" r:id="rId56"/>
    <sheet xmlns:r="http://schemas.openxmlformats.org/officeDocument/2006/relationships" name="Lease (Details) - Schedule of B" sheetId="57" state="visible" r:id="rId57"/>
    <sheet xmlns:r="http://schemas.openxmlformats.org/officeDocument/2006/relationships" name="Lease (Details) - Schedule of M" sheetId="58" state="visible" r:id="rId58"/>
    <sheet xmlns:r="http://schemas.openxmlformats.org/officeDocument/2006/relationships" name="Equity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_);_(&quot;$ &quot;(#,##0.0000000)"/>
    <numFmt numFmtId="166" formatCode="_(&quot;$ &quot;#,##0.000_);_(&quot;$ &quot;(#,##0.000)"/>
    <numFmt numFmtId="167" formatCode="_(&quot;$ &quot;#,##0.00_);_(&quot;$ &quot;(#,##0.00)"/>
    <numFmt numFmtId="168" formatCode="#,##0%_);(#,##0%)"/>
    <numFmt numFmtId="169" formatCode="#,##0.00%_);(#,##0.00%)"/>
    <numFmt numFmtId="170" formatCode="#,##0.0000_);(#,##0.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GLOBAL
ENGINE GROUP HOLDING LIMITED</t>
        </is>
      </c>
    </row>
    <row r="19">
      <c r="A19" s="4" t="inlineStr">
        <is>
          <t>Entity Central Index Key</t>
        </is>
      </c>
      <c r="B19" s="4" t="inlineStr">
        <is>
          <t>0001908705</t>
        </is>
      </c>
    </row>
    <row r="20">
      <c r="A20" s="4" t="inlineStr">
        <is>
          <t>Entity File Number</t>
        </is>
      </c>
      <c r="B20" s="4" t="inlineStr">
        <is>
          <t>001-42277</t>
        </is>
      </c>
    </row>
    <row r="21">
      <c r="A21" s="4" t="inlineStr">
        <is>
          <t>Entity Incorporation, State or Country Code</t>
        </is>
      </c>
      <c r="B21" s="4" t="inlineStr">
        <is>
          <t>D8</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Room
C, 19/F</t>
        </is>
      </c>
    </row>
    <row r="32">
      <c r="A32" s="4" t="inlineStr">
        <is>
          <t>Entity Address, Address Line Two</t>
        </is>
      </c>
      <c r="B32" s="4" t="inlineStr">
        <is>
          <t>World Tech Centre</t>
        </is>
      </c>
    </row>
    <row r="33">
      <c r="A33" s="4" t="inlineStr">
        <is>
          <t>Entity Address, Address Line Three</t>
        </is>
      </c>
      <c r="B33" s="4" t="inlineStr">
        <is>
          <t>95
How Ming Street, Kwun Tong</t>
        </is>
      </c>
    </row>
    <row r="34">
      <c r="A34" s="4" t="inlineStr">
        <is>
          <t>Entity Address, City or Town</t>
        </is>
      </c>
      <c r="B34" s="4" t="inlineStr">
        <is>
          <t>Kowloon</t>
        </is>
      </c>
    </row>
    <row r="35">
      <c r="A35" s="4" t="inlineStr">
        <is>
          <t>Entity Address, Country</t>
        </is>
      </c>
      <c r="B35" s="4" t="inlineStr">
        <is>
          <t>HK</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Ordinary Shares $0.0000625 par value per share</t>
        </is>
      </c>
    </row>
    <row r="39">
      <c r="A39" s="4" t="inlineStr">
        <is>
          <t>Trading Symbol</t>
        </is>
      </c>
      <c r="B39" s="4" t="inlineStr">
        <is>
          <t>GLE</t>
        </is>
      </c>
    </row>
    <row r="40">
      <c r="A40" s="4" t="inlineStr">
        <is>
          <t>Security Exchange Name</t>
        </is>
      </c>
      <c r="B40" s="4" t="inlineStr">
        <is>
          <t>NASDAQ</t>
        </is>
      </c>
    </row>
    <row r="41">
      <c r="A41" s="4" t="inlineStr">
        <is>
          <t>Entity Common Stock, Shares Outstanding</t>
        </is>
      </c>
      <c r="B41" s="5" t="n">
        <v>160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Mr.
Andrew, LEE Yat Lung</t>
        </is>
      </c>
    </row>
    <row r="45">
      <c r="A45" s="4" t="inlineStr">
        <is>
          <t>Contact Personnel Email Address</t>
        </is>
      </c>
      <c r="B45" s="4" t="inlineStr">
        <is>
          <t>andrew.lee@globalengine.com.hk</t>
        </is>
      </c>
    </row>
    <row r="46">
      <c r="A46" s="4" t="inlineStr">
        <is>
          <t>Entity Address, Address Line One</t>
        </is>
      </c>
      <c r="B46" s="4" t="inlineStr">
        <is>
          <t>Room C, 19/F</t>
        </is>
      </c>
    </row>
    <row r="47">
      <c r="A47" s="4" t="inlineStr">
        <is>
          <t>Entity Address, Address Line Two</t>
        </is>
      </c>
      <c r="B47" s="4" t="inlineStr">
        <is>
          <t>World Tech Centre</t>
        </is>
      </c>
    </row>
    <row r="48">
      <c r="A48" s="4" t="inlineStr">
        <is>
          <t>Entity Address, Address Line Three</t>
        </is>
      </c>
      <c r="B48" s="4" t="inlineStr">
        <is>
          <t>95
How Ming Street, Kwun Tong</t>
        </is>
      </c>
    </row>
    <row r="49">
      <c r="A49" s="4" t="inlineStr">
        <is>
          <t>Entity Address, City or Town</t>
        </is>
      </c>
      <c r="B49" s="4" t="inlineStr">
        <is>
          <t>Kowloon</t>
        </is>
      </c>
    </row>
    <row r="50">
      <c r="A50" s="4" t="inlineStr">
        <is>
          <t>Entity Address, Country</t>
        </is>
      </c>
      <c r="B50" s="4" t="inlineStr">
        <is>
          <t>HK</t>
        </is>
      </c>
    </row>
    <row r="51">
      <c r="A51" s="4" t="inlineStr">
        <is>
          <t>Entity Address, Postal Zip Code</t>
        </is>
      </c>
      <c r="B51" s="4" t="inlineStr">
        <is>
          <t>00000</t>
        </is>
      </c>
    </row>
    <row r="52">
      <c r="A52" s="3" t="inlineStr">
        <is>
          <t>Entity Phone Fax Numbers [Line Items]</t>
        </is>
      </c>
      <c r="B52" s="4" t="inlineStr">
        <is>
          <t xml:space="preserve"> </t>
        </is>
      </c>
    </row>
    <row r="53">
      <c r="A53" s="4" t="inlineStr">
        <is>
          <t>City Area Code</t>
        </is>
      </c>
      <c r="B53" s="4" t="inlineStr">
        <is>
          <t>+852</t>
        </is>
      </c>
    </row>
    <row r="54">
      <c r="A54" s="4" t="inlineStr">
        <is>
          <t>Local Phone Number</t>
        </is>
      </c>
      <c r="B54" s="4" t="inlineStr">
        <is>
          <t>3955 2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Securities and Exchange Commission (“SEC”). Principles of consolidation The consolidated financial
statements include the accounts of the Company and its subsidiaries. All inter-company transactions and balances are eliminated upon consolidation. Use of estimates and assumptions The preparation of consolidated
financial statements in conformity with U.S. GAAP requires management to make estimates and assumptions that affect the reported amounts
of assets and liabilities including provision for doubtful accounts, and disclosures of contingent assets and liabilities as of the date
of the consolidated financial statements and the reported amounts of revenues and expenses during the periods presented. Actual results
could differ from these estimates. Significant accounting estimates reflected in the Company’s consolidated financial statements
include the estimates of provision for credit losses. Earnings per share Basic earnings per share is
computed by dividing net income attributable to the holders of ordinary shares by the weighted average number of ordinary shares outstanding
during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Foreign currency translation and transaction The Company uses Hong Kong
Dollar (“HKD”) as its reporting currency. The functional currency of the Company and its subsidiary in British Virgin Islands
is United States Dollar (“US$”) and its subsidiary which is incorporated in Hong Kong is HKD, which is its respective local
currency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Convenience translation
Translations of balances
in the consolidated balance sheets, consolidated statements of income and comprehensive income, consolidated statements of changes
in shareholders’ equity and consolidated statements of cash flows from HKD into US$ as of June 30, 2024 are solely for the
convenience of the readers and are calculated at the rate of US$1.00=HKD 7.8083 representing the exchange rate set forth in the H.10
statistical release of the Federal Reserve Board on June 28, 2024. No representation is made that the HKD amounts could have been,
or could be, converted, realized or settled into US$ at such rate, or at any other rate.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ed and significant to the fair value. Financial instruments included
in current assets and current liabilities are reported in the balance sheets at face value or cost because of the short period of time
between the origination of such instruments and their expected realization and their current market rates of interest. Related Parties T he
Company for related party transactions in accordance with FASB Accounting Standards
Codification (ASC) Topi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 generates revenues
from fees charged for the professional services, including cloud services and data center managed services, and telecommunication, consultancy
and related services provided to its clients. The Company adopted ASC Topic 606, Revenue from Contracts with Customers,
for all periods presented.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recognized when
control of the promised services and deliverables are transferred to the Company’s clients in an amount that reflects the consideration
the Company expects to be entitled to and receive in exchange for services and deliverables rendered.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Cloud services and data center managed services Cloud services and data center
managed services include offering system and software development, business planning, development, technical and operations consulting
programs structured to target the cloud and data center providers in the region. The revenues generated from
cloud services and data center managed services are generally based on the fixed fee billing arrangements that require the clients to
pay a pre-established fee in exchange for a predetermined set of services. For the project development services, the Company designs systems based
on clients’ specific needs which require the Company to perform services including design, development, and integration. The contract
is typically fixed priced and does not provide any post contract client support or upgrades. The Company concludes there is only one performance
obligation as a series of tasks within the contract are interrelated and are not separable or distinct, and the client cannot benefit
from any standalone task. The Company recognizes revenue for this type of services over time by
applying the input method For the recurring services, the Company delivers cloud services and
data center managed services, and related maintenance service on a monthly basis throughout the contract terms. The Company concludes
that each monthly service (1) is distinct, (2) meets the criteria for recognizing revenue over time, and (3) has the same method for measuring
progress. In addition, the Company concludes that the services provided each month are substantially the same and result in the transfer
of substantially the same service to the customers each month. That is, the benefit consumed by the customers is substantially the same
for each monthly transaction, even though the exact volume of services may vary each month. Therefore, the Company concludes that the
monthly cloud services and data center managed services satisfy the requirements of ASC 606-10-25-14(b) to be accounted for as a single
performance obligation. The entire transaction prices are allocated to the single performance obligation. The Company recognizes
revenue on a straight-line basis since the customer receives value as the services are rendered continuously during the term of the contract. There is no variable consideration, significant
financing components or noncash consideration in the contracts. Telecommunication, consultancy and related
services The Company provides consultancy
services to telecom operators, including one-stop telecom license application services adapted to each client’s specific needs.
In these arrangements, the fees are based on the attainment of contractually defined objectives with the customers, such as completing
a business transaction or assisting the client in obtaining a telecom license. The Company recognizes revenues over time by applying the input method. The
Company also provides maintenance services to telecom operators to assist them to fulfil the statutory requirements. For the Company’s services rendered on an annual basis, the Company
concludes that the services provided each month during the annual service term (1) are distinct, (2) meet the criteria for recognizing
revenue over time, and (3) have the same method for measuring progress. In addition, the Company concludes that the services provided
each month are substantially the same and result in the transfer of substantially the same services to the customers each month. That
is, the benefits consumed by the customers are substantially the same for each monthly transaction, even though the exact volume of services
may vary each month. Therefore, the Company concludes that the monthly telecommunication maintenance services satisfy the requirements
of ASC 606-10-25-14(b) to be accounted for as a single performance obligation. The Company recognizes revenue on a straight-line
basis since the customer receives value as the services are rendered continuously during the term of the contract . There is no variable consideration,
significant financing components or noncash consideration in the contracts. Cost of Revenues Cost of revenues consists
of cost of consultants or subcontractors assigned to revenue-generating activities, employee compensation and other third-party costs
directly attributable to the Company’s revenue-generating activities. Cash Cash primarily consist of
bank deposits with original maturities of three months or less, which are unrestricted as to withdrawal and use. The Company maintains
its bank accounts in Hong Kong. Deposit accounts
denominated in Hong Kong Dollars, or any other currencies at the banks and financial institutions who are the members of Deposit
Protection Scheme will be covered up to a limit of HKD 500,000 (approximately US$64,034) per depositor per scheme member by Hong
Kong Deposit Protection Board in an event of bank failure. As of June 30, 2024 and 2023, cash balances, HKD 7,406,293 (US$948,515)
and HKD 5,629,509, respectively, held in the financial institutions in Hong Kong are uninsured. The Company has not experienced any
losses in bank accounts and believe its credit risk is not significant. Accounts receivable, net On Jul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of which the Company reported only accounts receivable as of June 30, 2023.
Results for reporting periods beginning July 1, 2023 are presented under ASC 326. The Company concludes that there is no impact over the
initial adoption of CECL model, which should be treated as cumulative-effect adjustment on accumulated deficits as of June 30, 2023. The Company carries accounts receivable at the face amounts less a
reserve for estimated credit losses. The Company estimated its reserve for credit losses using relevant available information from internal
and external sources relating to past events such as aging schedule of receivables, migration rate of receivables, assessment of receivables
due from specific identifiable counterparties that are considered at risk or uncollectible, current conditions and reasonable and supportable
forecasts. As of June 30, 2024 and 2023,
the Company recognized provision for credit losses of HKD 99,775 (US$12,778) and HKDNil Prepayment and deposits Prepayments are cash deposited
or advanced to suppliers for the purchase of goods or services that have not been received or provided. This amount is refundable and
bears no interest. Deposits consist of (i) security payments made to utilities companies and are refundable upon termination of services;
(ii) security payments made to a lessor for the Company’s office lease agreement. The security deposit will be refunded to the Company
upon the termination or expiration of the lease agreement as well as the delivery of the vacant leased properties to the lessor by the
Company; and (iii) deposit to suppliers for providing the services, which are refundable. Other receivables include out of pocket expenses
to be collected from the clients.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June 30, 2024 and 2023, the accumulated
deferred IPO cost was HKD 5,587,622 (US$715,600) and HKD 4,226,062, respectively. Property and equipment, net Property and equipment are
stated at cost less accumulated depreciation and impairment if applicable. Depreciation is computed using the straight-line method after
consideration of the estimated useful lives. The estimated useful lives are as follows: Estimated Leasehold improvements Shorter of 2 years or the remaining lease term Computer equipment 4 years Furniture and fixtures 4 years Motor Vehicles 5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When these events occur,
the Company evaluates the impairment for the long-lived assets by comparing the carrying value of the assets with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As of June 30, 2024 and 2023, no impairment of long-lived assets
was recognized. Contract assets and contract liabilities Billing practices for the
Company’s contracts are governed by the contract terms of each project and are typically based on (i) progress toward completion
approved by customers,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but the Company is not yet entitled to bill the customer under the terms of the contract. The contract liability, “Billings
in excess of costs and estimated earnings on uncompleted contracts,” represents the Company’s obligation to transfer to a
customer goods or services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Employee benefits Under Hong Kong
Mandatory Provident Fund Schemes Ordinance, an employer shall enroll their regular employees in Mandatory Provident Fund Schemes.
Regular employees are those who are at between 18 and 65 years of age and have been employed for consecutive 60 days or more. An
employer is required to make regular mandatory contributions at least 5% of the employee’s monthly income between HKD 7,100
and HKD 30,000 and HKD 1,500 of the employee’s monthly income over HKD 30,000. Segment reporting The
Company operates and manages its business as a single segment, in accordance with ASC 280, Segment Reporting. The Company’s chief
operating decision maker (“CODM”) is the Chief Executive Officer. The Company’s CODM assess the Company’s performance
and results of operations on a consolidated basis. The Company generates substantially all of its revenues from clients in Hong Kong.
Accordingly, no geographical segments are presented. Substantially all of the Company’s long-lived assets are located in Hong Kong. Leases In February 2016, the FASB
issued ASU 2016-12, Leases (ASC Topic 842), which amends the leases requirements in ASC Topic 840, Leases. Under the new lease accounting
standard, a lessee will be required to recognize a right-of-use assets and lease liabilities for most leases on the balance sheets.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uly 1, 2021.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ease liabilities. The Company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Company elected the practical
expedients for an entity ongoing accounting and applied the short-term lease expedient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Operating lease expense is
recognized on a straight-line basis over the lease term. For the years ended June 30, 2024, 2023 and 2022, the Company’s operating
lease expense was HKD 388,807 (US$49,794), HKD 402,063 and HKD 325,651, respectively.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June 30, 2024, 2023 and 2022, the Company did not have any impairment loss against its operating lease ROU assets. Income taxes Global Engine Group Holding
Limited and Global Engine Holdings Limited are not subject to tax on income or capital gains under the current laws of the British Virgin
Islands. In addition, upon payments of dividends by the Global Engine Holdings Limited and the Company’s subsidiary in Hong Kong,
Global Engine Limited to the Company’s shareholders, no British Virgin Islands withholding tax will be imposed. Global Engine Limited is incorporated
in and carries trade and business in Hong Kong Special Administrative Region and is subject to Hong Kong profits tax under Inland Revenue
Department Ordinance. Under relevant Hong Kong tax laws, tax case is normally subject to investigation by the tax authority for up to
6 years of assessment prior to the current year of assessment, if in a case of fraud or willful evasion, then the investigation can be
extended to cover 10 years of assessment. No taxable income was generated
outside Hong Kong for the years ended June 30, 2024, 2023 and 2022. The Company accounts for income tax in accordance with U.S. GAAP.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with respect to temporary differences arising from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Company had no uncertain tax position as of June 30, 2024 and 2023. The Company does not expect that its assessment regarding unrecognized
tax positions will materially change over the next 12 month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Concentration of Risks Concentration of credit risk Financial instruments that
potentially expose the Company to concentrations of credit risk consist primarily of cash and account receivable. The Company places its
cash with financial institutions with high-credit ratings and quality. The Company’s credit risk with respect to cash is discussed
under “Cash” in this section. Accounts receivable primarily comprise of amounts receivable from the
clients serviced. To reduce credit risk, the Company performs on-going credit evaluations of the financial condition of these service
clients. The Company establishes a provision for credit losses based upon estimates, factors surrounding the credit risk of specific service
clients and other relevant information. Concentration of customers As of June 30, 2024, a customer
accounted for 90.0% of the Company’s total accounts receivable. As of June 30, 2023, three customers accounted for 45%, 28.7% and
22.5%, respectively, of the Company’s total accounts receivable. For the year ended June 30,
2024, three major third-party customers accounted for 63.3%, 15.8% and 15.7%, respectively, of the Company’s total revenues. For
the year ended June 30, 2023, three third-party customers accounted for 33.9%, 15.5% and 13.2%, respectively, of the Company’s total
revenues, and one related-party customer accounted for 19.0% of the Company’s total revenues. For the year ended June 30, 2022,
two major third-party customers accounted for 33.1% and 23.8%, respectively, of the Company’s total revenues, and one related-party
customer accounted for 21.9% of the Company’s total revenues. Concentration of vendors As of June 30, 2024, a vendor
accounted for 91.5% of the Company’s total accounts payable. As of June 30, 2023, two vendors accounted for 63.5% and 36.5%, respectively,
of the Company’s total accounts payable. For the year ended June 30,
2024, two vendors accounted for 77.7% and 17.4%, respectively, of the Company’s total purchases. For the year ended June 30, 2023,
two vendors accounted for 73.0% and 17.2%, respectively, of the Company’s total purchases. For the year ended June 30, 2022, three
vendors accounted for 40.2%, 34.9% and 12.5%, respectively, of the Company’s total purchases. Recent accounting pronouncements In
November 2023, the Financial Accounting Standards Board (“FASB”) issued Accounting Standards Update (“ASU”) 2023-07,
Segment Reporting (Topic 280), Improvements to Reportable Segment Disclosures. The amendments in ASU 2023-07 are intended to improve reportable
segment disclosure primarily through enhanced disclosures about significant segment expenses. ASU 2023-07 is effective for fiscal years
beginning after December 15, 2023, and interim periods within fiscal years beginning after December 15, 2024. The amendments ASU 2023-07
should be applied retrospectively to all prior periods presented in the financial statements. Early adoption is permitted. The Company
is currently evaluating the disclosure impact that ASU 2023-07 may have on its condensed consolidated financial statement presentation
and disclosures. In
December 2023, the FASB issued ASU 2023-09, Income Taxes (Topic 740), Improvements to Income Tax Disclosures. The amendments in ASU 2023-09
are intended to increase transparency through improvements to income tax disclosures primarily related to the rate reconciliation and
income taxes paid information. ASU 2023-09 is effective for annual periods beginning after December 15, 2024, with early adoption permitted.
The Company is currently evaluating the disclosure impact that ASU 2023-09 may have on its condensed consolidated financial statement
presentation and disclosures. The Company does not believe other recently issued but not yet effective
accounting standards, if currently adopted, would have a material effect on the Company’s consolidated balance sheets, consolidated
statements of income an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Jun. 30, 2024</t>
        </is>
      </c>
    </row>
    <row r="3">
      <c r="A3" s="3" t="inlineStr">
        <is>
          <t>Revenues [Abstract]</t>
        </is>
      </c>
      <c r="B3" s="4" t="inlineStr">
        <is>
          <t xml:space="preserve"> </t>
        </is>
      </c>
    </row>
    <row r="4">
      <c r="A4" s="4" t="inlineStr">
        <is>
          <t>Revenues</t>
        </is>
      </c>
      <c r="B4" s="4" t="inlineStr">
        <is>
          <t xml:space="preserve">Note 4 — Revenues Revenues are recognized when
control of the promised services and deliverables are transferred to the Company’s clients in an amount that reflects the considerations
the Company expects to be entitled to and receive in exchange for services and deliverables rendered. The
following table presents the Company’s revenues disaggregated by service lines for the fiscal years ended June 30, 2024, 2023 and
2022:
For the years ended June 30,
2022 2023 2024
HKD HKD HKD US$
Cloud services and data center managed services $ 47,611,864 $ 23,587,472 $ 41,404,258 $ 5,302,596
Telecommunication, consultancy and related services 7,007,677 21,096,677 8,046,176 1,030,464
Total revenues $ 54,619,541 $ 44,684,149 $ 49,450,434 $ 6,333,060 The following table presents
the Company’s revenues disaggregated by the timing of revenue recognition for the years ended June 30, 2024, 2023 and 2022:
For the years ended June 30,
2022 2023 2024
HKD HKD HKD US$
Service transferred over time $ 54,619,541 $ 44,684,149 $ 49,450,434 $ 6,333,060 The amounts of transaction
prices allocated to the remaining performance obligations (unsatisfied or partially unsatisfied) as of June 30 are as follows:
As of June 30,
2023 2024
HKD HKD US$
Amounts expected to be recognized as revenue:
Within one year $ 7,486,957 $ 2,086,957 $ 267,274
After one year 5,739,130 3,652,174 467,730
$ 13,226,087 $ 5,739,131 $ 735,004 The Company expects to recognize
majority of the related revenue as it provides services to its clients, which is expected to occur within four years for a long-term telecommunication
maintenance service. The Company elected to utilize the optional exemption to exclude from this disclosure the remaining performance obligations
that have original expected duration of one year or less. The following table
shows the amounts of revenue recognized in the current reporting period that was included in contract liabilities at the beginning of
the reporting period:
For the years ended June 30,
2022 2023 2024
HKD HKD HKD US$
Revenue recognized that was included in contract liabilities at the beginning of the reporting period:
Cloud services and data center managed services $ 4,446,000 $ 3,895,168 $ 1,876,000 $ 240,257
Telecommunication, consultancy and related services 2,000,000 1,913,043 1,911,587 244,815
Total revenues $ 6,446,000 $ 5,808,211 $ 3,787,587 $ 485,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Note 5 — Accounts receivable, net Accounts receivable, net consisted
of the following:
As of June 30,
2023 2024
HKD HKD US$
Accounts receivable $ 8,716,167 $ 17,230,362 $ 2,206,672
Less: provision for credit losses - (99,775 ) (12,778 )
Accounts receivable, net $ 8,716,167 $ 17,130,587 $ 2,193,894 Movement of provision for credit losses is as
follows:
For the years ended June 30,
2023 2024
HKD HKD US$
Beginning balance $ - $ - $ -
Provision - 99,775 12,778
Ending balance $ - $ 99,775 $ 12,778 For the years ended June 30,
2024, 2023 and 2022, provision for credit losses were HKD 99,775 (US$12,778), HKDNil HKD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 and Deposits</t>
        </is>
      </c>
      <c r="B1" s="2" t="inlineStr">
        <is>
          <t>12 Months Ended</t>
        </is>
      </c>
    </row>
    <row r="2">
      <c r="B2" s="2" t="inlineStr">
        <is>
          <t>Jun. 30, 2024</t>
        </is>
      </c>
    </row>
    <row r="3">
      <c r="A3" s="3" t="inlineStr">
        <is>
          <t>Prepayment and Deposits [Abstract]</t>
        </is>
      </c>
      <c r="B3" s="4" t="inlineStr">
        <is>
          <t xml:space="preserve"> </t>
        </is>
      </c>
    </row>
    <row r="4">
      <c r="A4" s="4" t="inlineStr">
        <is>
          <t>Prepayment and deposits</t>
        </is>
      </c>
      <c r="B4" s="4" t="inlineStr">
        <is>
          <t>Note 6 — Prepayment and deposits Prepayment and deposits, net
included the following:
As of June 30,
2023 2024
HKD HKD US$
Prepayment $ 125,938 $ 268,156 $ 34,343
Deposits 76,600 77,600 9,938
Total prepayment and deposits $ 202,538 $ 345,756 $ 44,281 Deposits include deposits
to utilities companies such as telecommunication and electricity companies and to landlord for the office. Prepayment represented the
advance payment to suppliers and vend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consisted
of the following:
As of June 30,
2023 2024
HKD HKD US$
Leasehold improvements $ 36,000 $ 36,000 $ 4,610
Computer equipment 289,958 289,958 37,135
Furniture and fixtures 28,096 28,096 3,598
Motor Vehicles 1,188,538 1,188,538 152,215
Subtotal 1,542,592 1,542,592 197,558
Less: accumulated depreciation (539,554 ) (865,498 ) (110,843 )
Total $ 1,003,038 $ 677,094 $ 86,715 Depreciation expense
for property and equipment for the years ended June 30, 2024, 2023 and 2022 amounted to HKD 325,944 (US$41,743), HKD 326,261 and
HKD 188,75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Jun. 30, 2024</t>
        </is>
      </c>
    </row>
    <row r="3">
      <c r="A3" s="3" t="inlineStr">
        <is>
          <t>Accrued Expenses and Other Payables [Abstract]</t>
        </is>
      </c>
      <c r="B3" s="4" t="inlineStr">
        <is>
          <t xml:space="preserve"> </t>
        </is>
      </c>
    </row>
    <row r="4">
      <c r="A4" s="4" t="inlineStr">
        <is>
          <t>Accrued expenses and other payables</t>
        </is>
      </c>
      <c r="B4" s="4" t="inlineStr">
        <is>
          <t>Note 8 — Accrued expenses and other payables Accrued expenses and other
payables consisted of the following:
As of June 30,
2023 2024
HKD HKD US$
Accrued professional fees $ 12,000 $ 12,000 $ 1,537
Other payables - 3,530,000 452,083
Total $ 12,000 $ 3,542,000 $ 453,620 Other payables
represented the collection of payment on behalf of a customer, which HKD 3.15 million (US$403,417) has been paid to the customer on
July 12, 2024 and the remaining collection would be paid off to the customer in the near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Note 9 — Taxes British Virgin Islands Global Engine Group Holding
Limited and Global Engine Holdings Limited are incorporated in the British Virgin Islands and conduct all of the Company’s businesses
through the Company’s subsidiary in Hong Kong, Global Engine Limited. Under the current laws of the British Virgin Islands, Global
Engine Group Holding Limited and Global Engine Holdings Limited are not subject to tax on income or capital gains. In addition, upon payments
of dividends by the Global Engine Holdings Limited and the Company’s subsidiary in Hong Kong, Global Engine Limited to the Company’s
shareholders, no British Virgin Islands withholding tax will be imposed. Hong Kong Two-tier Profits Tax Rates GEL is incorporated in Hong
Kong and is subject to Hong Kong profits tax compliance. The two-tier profits tax
rates system was introduced under the Inland Revenue (Amendment)(No.3) Ordinance 2018 (“the Ordinance”) of Hong Kong
became effective for the assessment year 2018/2019. Under the two-tier profit tax rates regime, the profits tax rate for the first
HKD 2 million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Under the Ordinance, it is an entity’s election to nominate an entity
that will be subject to the two-tier profits tax rate on its Profits Tax Return. The election is irrevocable. GEL elected the two-tier profits
tax rate for its tax years of 2022, 2023 and 2024. GEL applies the two-tier profits tax rate for its provision for current income and
deferred taxes. For the tax years of 2022,
2023 and 2024, the Financial Secretary of Hong Kong provided concessionary measures by providing tax reduction (“tax credit”)
of profits tax up to HKD 10,000, HKD 6,000 and HKD 3,000, respectively, per case. Net operating loss will be
carried forward indefinitely under Hong Kong profits tax regulation. As of June 30, 2024 and 2023, the Company did not generate net operating
loss carry forwards available to offset future taxable income. The income tax provision consisted
of the following components:
For the years ended June 30,
2022 2023 2024
HKD HKD HKD US$
Current:
Hong Kong $ 1,342,379 $ 467,592 $ 297,067 $ 38,045
Total provision for income taxes $ 1,342,379 $ 467,592 $ 297,067 $ 38,045 A reconciliation between the
Company’s actual provision for income taxes and the provision at the Hong Kong statutory rate was as follows:
For the years ended June 30
2022 2023 2024
HKD HKD HKD US$
Income before income tax $ 9,503,793 $ 3,132,682 $ 2,892,571 $ 370,448
Hong Kong income tax rate 16.5 % 16.5 % 16.5 % 16.5 %
Income tax expense computed at statutory rate 1,568,456 516,893 477,274 61,124
Preferential rate (165,000 ) (165,000 ) (165,000 ) (21,131 )
Reconciling items:
Non-taxable items in Hong Kong (82,221 ) (9,975 ) (30,394 ) (3,893 )
Expenses not deductible for tax 31,144 131,674 18,187 2,329
Tax credit (10,000 ) (6,000 ) (3,000 ) (384 )
Total income tax expense $ 1,342,379 $ 467,592 $ 297,067 $ 38,045
Effective tax rate 14.1 % 14.9 % 10.3 % 10.3 % No deferred tax assets or
liabilities has been recognized in the financial statements as the Company did not have material temporary differences arising between
the tax bases of assets and liabilities and their carrying amounts as of June 30, 2024 and 2023. The Company evaluates
the level of authority for each uncertain tax position (including the potential application of interest and penalties) based on the
technical merits, and measures the unrecognized benefits associated with the tax positions. As of and for the years ended June 30,
2024, 2023 and 2022, the Company did not have any unrecognized tax benefits. As of June 30, 2024 and 2023, the Company had prepaid
tax of HKD 168,199 (US$21,541) and HKD 722,140, respectively. Under relevant Hong Kong tax laws, tax case is normally subject to
investigation by the tax authority for up to 6 years of assessment prior to the current year of assessment, if in a case of fraud or
willful evasion, then the investigation can be extended to cover 10 years of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Jun. 30, 2024</t>
        </is>
      </c>
    </row>
    <row r="3">
      <c r="A3" s="3" t="inlineStr">
        <is>
          <t>Related Party Transactions and Balances [Abstract]</t>
        </is>
      </c>
      <c r="B3" s="4" t="inlineStr">
        <is>
          <t xml:space="preserve"> </t>
        </is>
      </c>
    </row>
    <row r="4">
      <c r="A4" s="4" t="inlineStr">
        <is>
          <t>Related party transactions and balances</t>
        </is>
      </c>
      <c r="B4" s="4" t="inlineStr">
        <is>
          <t xml:space="preserve">Note 10 — Related party transactions
and balances The Group has commercial arrangements
with related entities to provide or receive technical support and other services. Mr. Lee, Yat Lung Andrew (“Mr.
Lee”), a director and Chief Executive Officer of the Company. China Information Technology
Development Limited (“CITD”) currently indirectly owns 10% of shares of the Group. For the year ended June 30, 2024, the revenue
generated from DataCube Research Centre Limited, which is a subsidiary of CITD, amounted to HKD 1,800,000 (US$230,524). For the year ended
June 30, 2024, the Group received services from Logic Network Limited (a subsidiary of CITD) and reflected in cost of revenue amounted
to HKD 1,140,000 (US$145,998). For the year ended June 30,
2023, the revenue generated from Macro Systems Limited and DataCube Research Centre Limited, both are subsidiaries of CITD, amounted to
HKD 1,275,000 and HKD 7,200,000, respectively. For the year ended June 30, 2023, the Group received services from Logic Network Limited
and reflected in cost of revenue amounted to HKD 1,198,545. The Group remits
management fees for the human resource services provided by Boxasone Limited (“BAO”) (Mr. Lee is the sole director and a
shareholder). During the year ended June 30, 2023, the Group recorded HKD 119,000 for the human resource services fee, which are
reflected in general and administrative expenses and HKD 35,000, which are reflected in cost of revenue on the consolidated
statement of income. For the year ended June 30,
2022, the Group generated revenue from Macro Systems Limited and DataCube Research Centre Limited, both are subsidiaries of CITD, amounted
to HKD6, 175,000 800,000 316,456 For the year ended June 30,
2022, the Group generated revenue from BAO amounted to HKD2, 500,000 For the year ended June
30, 2022, the Group purchased computer equipment from BAO amounted to HKD 250,000. The
Group also remits management fees for the human resource services provided by BAO. During the year ended June 30, 2022, the Group
recorded HKD 204,000, for the human resource services fee, which are reflected in general and administrative expenses and HKD
60,000, for the human resource services fee, which are reflected in cost of revenue on the consolidated statement of
income. The following was a summary
of related party’s balances as of June 30, 2024 and 2023: As of June 30, 2023, the
Company has contract liabilities of HKD 1,800,000 with DataCube Research Centre Limited. The Company has prepayment with Logic
Network Limited amounted to HKD 100,000. Amount due to related parties Name of As of June 30, related parties Relationship Nature of transactions 2023 2024 HKD HKD US$ BAO Mr. Lee is a sole director and shareholder BAO provides management services (human resources and consultation) to the Company. BAO is also reimbursed for certain expenses, including insurance and office expenses incurred on the Company’s behalf. $ 18,623 $ 2,422 $ 310 Amount due to a director Name of As of June 30, related parties Nature of transactions 2023 2024 HKD HKD US$ Mr. Lee Mr. Lee from time to time, provides advances to the Company for working capital purposes. $ 32,451 $ 39,591 $ 5,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Jun. 30, 2024</t>
        </is>
      </c>
    </row>
    <row r="3">
      <c r="A3" s="3" t="inlineStr">
        <is>
          <t>Lease [Abstract]</t>
        </is>
      </c>
      <c r="B3" s="4" t="inlineStr">
        <is>
          <t xml:space="preserve"> </t>
        </is>
      </c>
    </row>
    <row r="4">
      <c r="A4" s="4" t="inlineStr">
        <is>
          <t>Lease</t>
        </is>
      </c>
      <c r="B4" s="4" t="inlineStr">
        <is>
          <t xml:space="preserve">Note 11 — Lease Non-cancellable Operating Lease The Company entered into a
lease arrangement for its office facility in May 2022. The lease started on May 20, 2022 and expired on June 3, 2024. The Company renewed
the lease arrangement in May 2024. The new lease started on June 4, 2024 and will expire on June 3, 2025. The Company applied the short-term
lease expedient for lease arrangements with a lease term of 12 months or less at commencement under ASC 842-20-25-2, and accordingly,
no operating lease The component of lease expense
was as follows:
For the years ended June 30,
2022 2023 2024
HKD HKD HKD US$
Operating lease cost $ 325,651 $ 402,063 $ 388,807 $ 49,794 Supplemental balance
sheet information related to leases was as follows: As of June 30, 2023 2023 2024 HKD HKD HKD US$ Operating lease: Operating lease right-of-use assets $ 755,870 $ 353,807 $   - $ - Current operating lease obligation $ 384,985 $ 370,181 $ - $ - Noncurrent operating lease obligation 370,181 - - - Total operating lease obligation $ 755,166 $ 370,181 $ - $ - Weighted average remaining lease term (in years): Operating lease 1.9 0.93 - Weighted average discount rate: Operating lease 5.0 % 5.0 % - % The Company’s commitment
for minimum lease payment under its operating lease for its office facility as of June 30, 2024 was as follows:
Years ending June 30, Amount Amount
2025 $ 385,000 $ 49,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Note 12 — Equity Ordinary shares The authorized number of shares
was 50,000 shares with a par value of US$1.00 per share. On October 18, 2022, the company completed a share split. This share split increase
the authorized shares from 50,000 Ordinary Shares, par value of US$1.00 per share, to 800,000,000 Ordinary Shares, par value of US$0.0000625
per share and effectuated a forward split of all issued and outstanding shares at a ratio of 16,000-for-1. All per share amounts and number
of shares in the consolidated financial statements and related notes have been retrospectively adjusted to reflect the share split. As
of June 30, 2023 and 2024, 16,000,000 shares were issued and outstanding. Dividends The Company declared a
dividend of HKD 0.09375 per share totaling HKD 1,500,000 to its shareholders on September 1, 2021, which was paid in full to
shareholders on January 14,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3 — Commitments and Contingencies In the ordinary course of business, the Company may be subject to certain
legal proceedings, claims, and disputes that arise from the business operations. Although the outcomes of these legal proceedings cannot
be predicted, the Company does not believe these actions, in the aggregate, will have a material adverse impact on its financial position,
results of operations or liquidity. As of June 30, 2024, the Company had no material outstanding lawsuits nor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 Subsequent events The Company evaluated all
events and transactions that occurred after June 30, 2024 up through the date the Company issued the consolidated financial statements.
Other than the event disclosed below, there was no other subsequent event occurred that would require recognition or disclosure in the
Company’s consolidated financial statements. On September 20, 2024, the
Company announced pricing of its initial public offering of 2,000,000 ordinary shares at a public offering price of US$4.00 per share
for aggregate gross proceeds of US$8.0 million, prior to deducting underwriting discounts, commissions, and other offering expenses. The
ordinary shares have been approved for listing on The Nasdaq Capital Market under the stock code “GLE”. The offering closed
on September 23, 2024. On October 18, 2024, the over-allotment
option was fully exercised and the Company issued additional 300,000 ordinary shares at a public offering price of US$4.00 per share for
aggregate gross proceeds of US$1.2 million, prior to deducting underwriting discounts, commissions, and other offer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95504</v>
      </c>
      <c r="C4" s="6" t="n">
        <v>332403</v>
      </c>
      <c r="D4" s="6" t="n">
        <v>2665090</v>
      </c>
      <c r="E4" s="6" t="n">
        <v>8161414</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applicable rules and regulations of the Securities and Exchange Commission (“SEC”).</t>
        </is>
      </c>
    </row>
    <row r="5">
      <c r="A5" s="4" t="inlineStr">
        <is>
          <t>Principles of consolidation</t>
        </is>
      </c>
      <c r="B5" s="4" t="inlineStr">
        <is>
          <t>Principles of consolidation The consolidated financial
statements include the accounts of the Company and its subsidiaries. All inter-company transactions and balances are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including provision for doubtful accounts, and disclosures of contingent assets and liabilities as of the date
of the consolidated financial statements and the reported amounts of revenues and expenses during the periods presented. Actual results
could differ from these estimates. Significant accounting estimates reflected in the Company’s consolidated financial statements
include the estimates of provision for credit losses.</t>
        </is>
      </c>
    </row>
    <row r="7">
      <c r="A7" s="4" t="inlineStr">
        <is>
          <t>Earnings per share</t>
        </is>
      </c>
      <c r="B7" s="4" t="inlineStr">
        <is>
          <t>Earnings per share Basic earnings per share is
computed by dividing net income attributable to the holders of ordinary shares by the weighted average number of ordinary shares outstanding
during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t>
        </is>
      </c>
    </row>
    <row r="8">
      <c r="A8" s="4" t="inlineStr">
        <is>
          <t>Foreign currency translation and transaction</t>
        </is>
      </c>
      <c r="B8" s="4" t="inlineStr">
        <is>
          <t>Foreign currency translation and transaction The Company uses Hong Kong
Dollar (“HKD”) as its reporting currency. The functional currency of the Company and its subsidiary in British Virgin Islands
is United States Dollar (“US$”) and its subsidiary which is incorporated in Hong Kong is HKD, which is its respective local
currency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t>
        </is>
      </c>
    </row>
    <row r="9">
      <c r="A9" s="4" t="inlineStr">
        <is>
          <t>Convenience translation</t>
        </is>
      </c>
      <c r="B9" s="4" t="inlineStr">
        <is>
          <t xml:space="preserve">Convenience translation
Translations of balances
in the consolidated balance sheets, consolidated statements of income and comprehensive income, consolidated statements of changes
in shareholders’ equity and consolidated statements of cash flows from HKD into US$ as of June 30, 2024 are solely for the
convenience of the readers and are calculated at the rate of US$1.00=HKD 7.8083 representing the exchange rate set forth in the H.10
statistical release of the Federal Reserve Board on June 28, 2024. No representation is made that the HKD amounts could have been,
or could be, converted, realized or settled into US$ at such rate, or at any other rate. </t>
        </is>
      </c>
    </row>
    <row r="10">
      <c r="A10" s="4" t="inlineStr">
        <is>
          <t>Fair value measurement</t>
        </is>
      </c>
      <c r="B10"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ed and significant to the fair value. Financial instruments included
in current assets and current liabilities are reported in the balance sheets at face value or cost because of the short period of time
between the origination of such instruments and their expected realization and their current market rates of interest.</t>
        </is>
      </c>
    </row>
    <row r="11">
      <c r="A11" s="4" t="inlineStr">
        <is>
          <t>Related Parties</t>
        </is>
      </c>
      <c r="B11" s="4" t="inlineStr">
        <is>
          <t>Related Parties T he
Company for related party transactions in accordance with FASB Accounting Standards
Codification (ASC) Topi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2">
      <c r="A12" s="4" t="inlineStr">
        <is>
          <t>Revenue recognition</t>
        </is>
      </c>
      <c r="B12" s="4" t="inlineStr">
        <is>
          <t xml:space="preserve">Revenue recognition The Company generates revenues
from fees charged for the professional services, including cloud services and data center managed services, and telecommunication, consultancy
and related services provided to its clients. The Company adopted ASC Topic 606, Revenue from Contracts with Customers,
for all periods presented.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recognized when
control of the promised services and deliverables are transferred to the Company’s clients in an amount that reflects the consideration
the Company expects to be entitled to and receive in exchange for services and deliverables rendered.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
        </is>
      </c>
    </row>
    <row r="13">
      <c r="A13" s="4" t="inlineStr">
        <is>
          <t>Cloud services and data center managed services</t>
        </is>
      </c>
      <c r="B13" s="4" t="inlineStr">
        <is>
          <t xml:space="preserve">Cloud services and data center managed services Cloud services and data center
managed services include offering system and software development, business planning, development, technical and operations consulting
programs structured to target the cloud and data center providers in the region. The revenues generated from
cloud services and data center managed services are generally based on the fixed fee billing arrangements that require the clients to
pay a pre-established fee in exchange for a predetermined set of services. For the project development services, the Company designs systems based
on clients’ specific needs which require the Company to perform services including design, development, and integration. The contract
is typically fixed priced and does not provide any post contract client support or upgrades. The Company concludes there is only one performance
obligation as a series of tasks within the contract are interrelated and are not separable or distinct, and the client cannot benefit
from any standalone task. The Company recognizes revenue for this type of services over time by
applying the input method For the recurring services, the Company delivers cloud services and
data center managed services, and related maintenance service on a monthly basis throughout the contract terms. The Company concludes
that each monthly service (1) is distinct, (2) meets the criteria for recognizing revenue over time, and (3) has the same method for measuring
progress. In addition, the Company concludes that the services provided each month are substantially the same and result in the transfer
of substantially the same service to the customers each month. That is, the benefit consumed by the customers is substantially the same
for each monthly transaction, even though the exact volume of services may vary each month. Therefore, the Company concludes that the
monthly cloud services and data center managed services satisfy the requirements of ASC 606-10-25-14(b) to be accounted for as a single
performance obligation. The entire transaction prices are allocated to the single performance obligation. The Company recognizes
revenue on a straight-line basis since the customer receives value as the services are rendered continuously during the term of the contract. There is no variable consideration, significant
financing components or noncash consideration in the contracts. </t>
        </is>
      </c>
    </row>
    <row r="14">
      <c r="A14" s="4" t="inlineStr">
        <is>
          <t>Telecommunication, consultancy and related services</t>
        </is>
      </c>
      <c r="B14" s="4" t="inlineStr">
        <is>
          <t xml:space="preserve">Telecommunication, consultancy and related
services The Company provides consultancy
services to telecom operators, including one-stop telecom license application services adapted to each client’s specific needs.
In these arrangements, the fees are based on the attainment of contractually defined objectives with the customers, such as completing
a business transaction or assisting the client in obtaining a telecom license. The Company recognizes revenues over time by applying the input method. The
Company also provides maintenance services to telecom operators to assist them to fulfil the statutory requirements. For the Company’s services rendered on an annual basis, the Company
concludes that the services provided each month during the annual service term (1) are distinct, (2) meet the criteria for recognizing
revenue over time, and (3) have the same method for measuring progress. In addition, the Company concludes that the services provided
each month are substantially the same and result in the transfer of substantially the same services to the customers each month. That
is, the benefits consumed by the customers are substantially the same for each monthly transaction, even though the exact volume of services
may vary each month. Therefore, the Company concludes that the monthly telecommunication maintenance services satisfy the requirements
of ASC 606-10-25-14(b) to be accounted for as a single performance obligation. The Company recognizes revenue on a straight-line
basis since the customer receives value as the services are rendered continuously during the term of the contract . There is no variable consideration,
significant financing components or noncash consideration in the contracts. </t>
        </is>
      </c>
    </row>
    <row r="15">
      <c r="A15" s="4" t="inlineStr">
        <is>
          <t>Cost of Revenues</t>
        </is>
      </c>
      <c r="B15" s="4" t="inlineStr">
        <is>
          <t>Cost of Revenues Cost of revenues consists
of cost of consultants or subcontractors assigned to revenue-generating activities, employee compensation and other third-party costs
directly attributable to the Company’s revenue-generating activities.</t>
        </is>
      </c>
    </row>
    <row r="16">
      <c r="A16" s="4" t="inlineStr">
        <is>
          <t>Cash</t>
        </is>
      </c>
      <c r="B16" s="4" t="inlineStr">
        <is>
          <t>Cash Cash primarily consist of
bank deposits with original maturities of three months or less, which are unrestricted as to withdrawal and use. The Company maintains
its bank accounts in Hong Kong. Deposit accounts
denominated in Hong Kong Dollars, or any other currencies at the banks and financial institutions who are the members of Deposit
Protection Scheme will be covered up to a limit of HKD 500,000 (approximately US$64,034) per depositor per scheme member by Hong
Kong Deposit Protection Board in an event of bank failure. As of June 30, 2024 and 2023, cash balances, HKD 7,406,293 (US$948,515)
and HKD 5,629,509, respectively, held in the financial institutions in Hong Kong are uninsured. The Company has not experienced any
losses in bank accounts and believe its credit risk is not significant.</t>
        </is>
      </c>
    </row>
    <row r="17">
      <c r="A17" s="4" t="inlineStr">
        <is>
          <t>Accounts receivable, net</t>
        </is>
      </c>
      <c r="B17" s="4" t="inlineStr">
        <is>
          <t>Accounts receivable, net On Jul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of which the Company reported only accounts receivable as of June 30, 2023.
Results for reporting periods beginning July 1, 2023 are presented under ASC 326. The Company concludes that there is no impact over the
initial adoption of CECL model, which should be treated as cumulative-effect adjustment on accumulated deficits as of June 30, 2023. The Company carries accounts receivable at the face amounts less a
reserve for estimated credit losses. The Company estimated its reserve for credit losses using relevant available information from internal
and external sources relating to past events such as aging schedule of receivables, migration rate of receivables, assessment of receivables
due from specific identifiable counterparties that are considered at risk or uncollectible, current conditions and reasonable and supportable
forecasts. As of June 30, 2024 and 2023,
the Company recognized provision for credit losses of HKD 99,775 (US$12,778) and HKDNil</t>
        </is>
      </c>
    </row>
    <row r="18">
      <c r="A18" s="4" t="inlineStr">
        <is>
          <t>Prepayment and deposits</t>
        </is>
      </c>
      <c r="B18" s="4" t="inlineStr">
        <is>
          <t>Prepayment and deposits Prepayments are cash deposited
or advanced to suppliers for the purchase of goods or services that have not been received or provided. This amount is refundable and
bears no interest. Deposits consist of (i) security payments made to utilities companies and are refundable upon termination of services;
(ii) security payments made to a lessor for the Company’s office lease agreement. The security deposit will be refunded to the Company
upon the termination or expiration of the lease agreement as well as the delivery of the vacant leased properties to the lessor by the
Company; and (iii) deposit to suppliers for providing the services, which are refundable. Other receivables include out of pocket expenses
to be collected from the clients.</t>
        </is>
      </c>
    </row>
    <row r="19">
      <c r="A19" s="4" t="inlineStr">
        <is>
          <t>Deferred IPO costs</t>
        </is>
      </c>
      <c r="B19" s="4" t="inlineStr">
        <is>
          <t xml:space="preserve">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June 30, 2024 and 2023, the accumulated
deferred IPO cost was HKD 5,587,622 (US$715,600) and HKD 4,226,062, respectively. </t>
        </is>
      </c>
    </row>
    <row r="20">
      <c r="A20" s="4" t="inlineStr">
        <is>
          <t>Property and equipment, net</t>
        </is>
      </c>
      <c r="B20" s="4" t="inlineStr">
        <is>
          <t>Property and equipment, net Property and equipment are
stated at cost less accumulated depreciation and impairment if applicable. Depreciation is computed using the straight-line method after
consideration of the estimated useful lives. The estimated useful lives are as follows: Estimated Leasehold improvements Shorter of 2 years or the remaining lease term Computer equipment 4 years Furniture and fixtures 4 years Motor Vehicles 5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t>
        </is>
      </c>
    </row>
    <row r="21">
      <c r="A21" s="4" t="inlineStr">
        <is>
          <t>Impairment for long-lived assets</t>
        </is>
      </c>
      <c r="B21"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When these events occur,
the Company evaluates the impairment for the long-lived assets by comparing the carrying value of the assets with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As of June 30, 2024 and 2023, no impairment of long-lived assets
was recognized.</t>
        </is>
      </c>
    </row>
    <row r="22">
      <c r="A22" s="4" t="inlineStr">
        <is>
          <t>Contract assets and contract liabilities</t>
        </is>
      </c>
      <c r="B22" s="4" t="inlineStr">
        <is>
          <t>Contract assets and contract liabilities Billing practices for the
Company’s contracts are governed by the contract terms of each project and are typically based on (i) progress toward completion
approved by customers,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but the Company is not yet entitled to bill the customer under the terms of the contract. The contract liability, “Billings
in excess of costs and estimated earnings on uncompleted contracts,” represents the Company’s obligation to transfer to a
customer goods or services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t>
        </is>
      </c>
    </row>
    <row r="23">
      <c r="A23" s="4" t="inlineStr">
        <is>
          <t>Employee benefits</t>
        </is>
      </c>
      <c r="B23" s="4" t="inlineStr">
        <is>
          <t>Employee benefits Under Hong Kong
Mandatory Provident Fund Schemes Ordinance, an employer shall enroll their regular employees in Mandatory Provident Fund Schemes.
Regular employees are those who are at between 18 and 65 years of age and have been employed for consecutive 60 days or more. An
employer is required to make regular mandatory contributions at least 5% of the employee’s monthly income between HKD 7,100
and HKD 30,000 and HKD 1,500 of the employee’s monthly income over HKD 30,000.</t>
        </is>
      </c>
    </row>
    <row r="24">
      <c r="A24" s="4" t="inlineStr">
        <is>
          <t>Segment reporting</t>
        </is>
      </c>
      <c r="B24" s="4" t="inlineStr">
        <is>
          <t xml:space="preserve">Segment reporting The
Company operates and manages its business as a single segment, in accordance with ASC 280, Segment Reporting. The Company’s chief
operating decision maker (“CODM”) is the Chief Executive Officer. The Company’s CODM assess the Company’s performance
and results of operations on a consolidated basis. The Company generates substantially all of its revenues from clients in Hong Kong.
Accordingly, no geographical segments are presented. Substantially all of the Company’s long-lived assets are located in Hong Kong. </t>
        </is>
      </c>
    </row>
    <row r="25">
      <c r="A25" s="4" t="inlineStr">
        <is>
          <t>Leases</t>
        </is>
      </c>
      <c r="B25" s="4" t="inlineStr">
        <is>
          <t>Leases In February 2016, the FASB
issued ASU 2016-12, Leases (ASC Topic 842), which amends the leases requirements in ASC Topic 840, Leases. Under the new lease accounting
standard, a lessee will be required to recognize a right-of-use assets and lease liabilities for most leases on the balance sheets.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uly 1, 2021.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ease liabilities. The Company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Company elected the practical
expedients for an entity ongoing accounting and applied the short-term lease expedient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Operating lease expense is
recognized on a straight-line basis over the lease term. For the years ended June 30, 2024, 2023 and 2022, the Company’s operating
lease expense was HKD 388,807 (US$49,794), HKD 402,063 and HKD 325,651, respectively.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June 30, 2024, 2023 and 2022, the Company did not have any impairment loss against its operating lease ROU assets.</t>
        </is>
      </c>
    </row>
    <row r="26">
      <c r="A26" s="4" t="inlineStr">
        <is>
          <t>Income taxes</t>
        </is>
      </c>
      <c r="B26" s="4" t="inlineStr">
        <is>
          <t>Income taxes Global Engine Group Holding
Limited and Global Engine Holdings Limited are not subject to tax on income or capital gains under the current laws of the British Virgin
Islands. In addition, upon payments of dividends by the Global Engine Holdings Limited and the Company’s subsidiary in Hong Kong,
Global Engine Limited to the Company’s shareholders, no British Virgin Islands withholding tax will be imposed. Global Engine Limited is incorporated
in and carries trade and business in Hong Kong Special Administrative Region and is subject to Hong Kong profits tax under Inland Revenue
Department Ordinance. Under relevant Hong Kong tax laws, tax case is normally subject to investigation by the tax authority for up to
6 years of assessment prior to the current year of assessment, if in a case of fraud or willful evasion, then the investigation can be
extended to cover 10 years of assessment. No taxable income was generated
outside Hong Kong for the years ended June 30, 2024, 2023 and 2022. The Company accounts for income tax in accordance with U.S. GAAP.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with respect to temporary differences arising from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Company had no uncertain tax position as of June 30, 2024 and 2023. The Company does not expect that its assessment regarding unrecognized
tax positions will materially change over the next 12 months.</t>
        </is>
      </c>
    </row>
    <row r="27">
      <c r="A27" s="4" t="inlineStr">
        <is>
          <t>Commitments and Contingencies</t>
        </is>
      </c>
      <c r="B27"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8">
      <c r="A28" s="4" t="inlineStr">
        <is>
          <t>Concentration of Risks</t>
        </is>
      </c>
      <c r="B28" s="4" t="inlineStr">
        <is>
          <t>Concentration of Risks Concentration of credit risk Financial instruments that
potentially expose the Company to concentrations of credit risk consist primarily of cash and account receivable. The Company places its
cash with financial institutions with high-credit ratings and quality. The Company’s credit risk with respect to cash is discussed
under “Cash” in this section. Accounts receivable primarily comprise of amounts receivable from the
clients serviced. To reduce credit risk, the Company performs on-going credit evaluations of the financial condition of these service
clients. The Company establishes a provision for credit losses based upon estimates, factors surrounding the credit risk of specific service
clients and other relevant information. Concentration of customers As of June 30, 2024, a customer
accounted for 90.0% of the Company’s total accounts receivable. As of June 30, 2023, three customers accounted for 45%, 28.7% and
22.5%, respectively, of the Company’s total accounts receivable. For the year ended June 30,
2024, three major third-party customers accounted for 63.3%, 15.8% and 15.7%, respectively, of the Company’s total revenues. For
the year ended June 30, 2023, three third-party customers accounted for 33.9%, 15.5% and 13.2%, respectively, of the Company’s total
revenues, and one related-party customer accounted for 19.0% of the Company’s total revenues. For the year ended June 30, 2022,
two major third-party customers accounted for 33.1% and 23.8%, respectively, of the Company’s total revenues, and one related-party
customer accounted for 21.9% of the Company’s total revenues. Concentration of vendors As of June 30, 2024, a vendor
accounted for 91.5% of the Company’s total accounts payable. As of June 30, 2023, two vendors accounted for 63.5% and 36.5%, respectively,
of the Company’s total accounts payable. For the year ended June 30,
2024, two vendors accounted for 77.7% and 17.4%, respectively, of the Company’s total purchases. For the year ended June 30, 2023,
two vendors accounted for 73.0% and 17.2%, respectively, of the Company’s total purchases. For the year ended June 30, 2022, three
vendors accounted for 40.2%, 34.9% and 12.5%, respectively, of the Company’s total purchases.</t>
        </is>
      </c>
    </row>
    <row r="29">
      <c r="A29" s="4" t="inlineStr">
        <is>
          <t>Recent accounting pronouncements</t>
        </is>
      </c>
      <c r="B29" s="4" t="inlineStr">
        <is>
          <t>Recent accounting pronouncements In
November 2023, the Financial Accounting Standards Board (“FASB”) issued Accounting Standards Update (“ASU”) 2023-07,
Segment Reporting (Topic 280), Improvements to Reportable Segment Disclosures. The amendments in ASU 2023-07 are intended to improve reportable
segment disclosure primarily through enhanced disclosures about significant segment expenses. ASU 2023-07 is effective for fiscal years
beginning after December 15, 2023, and interim periods within fiscal years beginning after December 15, 2024. The amendments ASU 2023-07
should be applied retrospectively to all prior periods presented in the financial statements. Early adoption is permitted. The Company
is currently evaluating the disclosure impact that ASU 2023-07 may have on its condensed consolidated financial statement presentation
and disclosures. In
December 2023, the FASB issued ASU 2023-09, Income Taxes (Topic 740), Improvements to Income Tax Disclosures. The amendments in ASU 2023-09
are intended to increase transparency through improvements to income tax disclosures primarily related to the rate reconciliation and
income taxes paid information. ASU 2023-09 is effective for annual periods beginning after December 15, 2024, with early adoption permitted.
The Company is currently evaluating the disclosure impact that ASU 2023-09 may have on its condensed consolidated financial statement
presentation and disclosures. The Company does not believe other recently issued but not yet effective
accounting standards, if currently adopted, would have a material effect on the Company’s consolidated balance sheets, consolidated
statements of income an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Organization (Tables)</t>
        </is>
      </c>
      <c r="B1" s="2" t="inlineStr">
        <is>
          <t>12 Months Ended</t>
        </is>
      </c>
    </row>
    <row r="2">
      <c r="B2" s="2" t="inlineStr">
        <is>
          <t>Jun. 30, 2024</t>
        </is>
      </c>
    </row>
    <row r="3">
      <c r="A3" s="3" t="inlineStr">
        <is>
          <t>Nature of Business and Organization [Abstract]</t>
        </is>
      </c>
      <c r="B3" s="4" t="inlineStr">
        <is>
          <t xml:space="preserve"> </t>
        </is>
      </c>
    </row>
    <row r="4">
      <c r="A4" s="4" t="inlineStr">
        <is>
          <t>Schedule of Consolidated Financial Statements Reflect the Activities</t>
        </is>
      </c>
      <c r="B4" s="4" t="inlineStr">
        <is>
          <t>The consolidated financial
statements reflect the activities of each of the following entities: Name Background Ownership Principal activities Global Engine Group Holding Limited (“GE Group”) ● A BVI company - Investment holding Global Engine Holdings Limited (“BVI Sub”) ● A BVI company 100% owned by GE Group Investment holding Global Engine Limited (“GEL”) ● A Hong Kong company 100% owned by BVI Sub integrated solutions provider in ICT, system integration and other technical consultation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as follows: Estimated Leasehold improvements Shorter of 2 years or the remaining lease term Computer equipment 4 years Furniture and fixtures 4 years Motor Vehicles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Jun. 30, 2024</t>
        </is>
      </c>
    </row>
    <row r="3">
      <c r="A3" s="3" t="inlineStr">
        <is>
          <t>Revenues [Abstract]</t>
        </is>
      </c>
      <c r="B3" s="4" t="inlineStr">
        <is>
          <t xml:space="preserve"> </t>
        </is>
      </c>
    </row>
    <row r="4">
      <c r="A4" s="4" t="inlineStr">
        <is>
          <t>Schedule of Company’s Revenues Disaggregated by Service</t>
        </is>
      </c>
      <c r="B4" s="4" t="inlineStr">
        <is>
          <t xml:space="preserve">The
following table presents the Company’s revenues disaggregated by service lines for the fiscal years ended June 30, 2024, 2023 and
2022:
For the years ended June 30,
2022 2023 2024
HKD HKD HKD US$
Cloud services and data center managed services $ 47,611,864 $ 23,587,472 $ 41,404,258 $ 5,302,596
Telecommunication, consultancy and related services 7,007,677 21,096,677 8,046,176 1,030,464
Total revenues $ 54,619,541 $ 44,684,149 $ 49,450,434 $ 6,333,060 </t>
        </is>
      </c>
    </row>
    <row r="5">
      <c r="A5" s="4" t="inlineStr">
        <is>
          <t>Schedule of Company’s Revenues Disaggregated by the Timing of Revenue Recognition</t>
        </is>
      </c>
      <c r="B5" s="4" t="inlineStr">
        <is>
          <t xml:space="preserve">The following table presents
the Company’s revenues disaggregated by the timing of revenue recognition for the years ended June 30, 2024, 2023 and 2022:
For the years ended June 30,
2022 2023 2024
HKD HKD HKD US$
Service transferred over time $ 54,619,541 $ 44,684,149 $ 49,450,434 $ 6,333,060 </t>
        </is>
      </c>
    </row>
    <row r="6">
      <c r="A6" s="4" t="inlineStr">
        <is>
          <t>Schedule Amounts of Transaction Prices Allocated Remaining Performance Obligations</t>
        </is>
      </c>
      <c r="B6" s="4" t="inlineStr">
        <is>
          <t xml:space="preserve">The amounts of transaction
prices allocated to the remaining performance obligations (unsatisfied or partially unsatisfied) as of June 30 are as follows:
As of June 30,
2023 2024
HKD HKD US$
Amounts expected to be recognized as revenue:
Within one year $ 7,486,957 $ 2,086,957 $ 267,274
After one year 5,739,130 3,652,174 467,730
$ 13,226,087 $ 5,739,131 $ 735,004 </t>
        </is>
      </c>
    </row>
    <row r="7">
      <c r="A7" s="4" t="inlineStr">
        <is>
          <t>Schedule of Amounts of Revenue Recognized in the Current Reporting Period that was Included in Contract Liabilities</t>
        </is>
      </c>
      <c r="B7" s="4" t="inlineStr">
        <is>
          <t xml:space="preserve">The following table
shows the amounts of revenue recognized in the current reporting period that was included in contract liabilities at the beginning of
the reporting period:
For the years ended June 30,
2022 2023 2024
HKD HKD HKD US$
Revenue recognized that was included in contract liabilities at the beginning of the reporting period:
Cloud services and data center managed services $ 4,446,000 $ 3,895,168 $ 1,876,000 $ 240,257
Telecommunication, consultancy and related services 2,000,000 1,913,043 1,911,587 244,815
Total revenues $ 6,446,000 $ 5,808,211 $ 3,787,587 $ 485,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Provision for Credit Losses</t>
        </is>
      </c>
      <c r="B4" s="4" t="inlineStr">
        <is>
          <t xml:space="preserve">Accounts receivable, net consisted
of the following:
As of June 30,
2023 2024
HKD HKD US$
Accounts receivable $ 8,716,167 $ 17,230,362 $ 2,206,672
Less: provision for credit losses - (99,775 ) (12,778 )
Accounts receivable, net $ 8,716,167 $ 17,130,587 $ 2,193,894
For the years ended June 30,
2023 2024
HKD HKD US$
Beginning balance $ - $ - $ -
Provision - 99,775 12,778
Ending balance $ - $ 99,775 $ 12,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 and Deposits (Tables)</t>
        </is>
      </c>
      <c r="B1" s="2" t="inlineStr">
        <is>
          <t>12 Months Ended</t>
        </is>
      </c>
    </row>
    <row r="2">
      <c r="B2" s="2" t="inlineStr">
        <is>
          <t>Jun. 30, 2024</t>
        </is>
      </c>
    </row>
    <row r="3">
      <c r="A3" s="3" t="inlineStr">
        <is>
          <t>Prepayment and Deposits [Abstract]</t>
        </is>
      </c>
      <c r="B3" s="4" t="inlineStr">
        <is>
          <t xml:space="preserve"> </t>
        </is>
      </c>
    </row>
    <row r="4">
      <c r="A4" s="4" t="inlineStr">
        <is>
          <t>Schedule of Prepayment and Deposits Net</t>
        </is>
      </c>
      <c r="B4" s="4" t="inlineStr">
        <is>
          <t xml:space="preserve">Prepayment and deposits, net
included the following:
As of June 30,
2023 2024
HKD HKD US$
Prepayment $ 125,938 $ 268,156 $ 34,343
Deposits 76,600 77,600 9,938
Total prepayment and deposits $ 202,538 $ 345,756 $ 44,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Jun. 30, 2024 HKD ($)</t>
        </is>
      </c>
      <c r="D1" s="2" t="inlineStr">
        <is>
          <t>Jun. 30, 2024 USD ($)</t>
        </is>
      </c>
      <c r="E1" s="2" t="inlineStr">
        <is>
          <t>Jun. 30, 2023 HKD ($)</t>
        </is>
      </c>
    </row>
    <row r="2">
      <c r="A2" s="3" t="inlineStr">
        <is>
          <t>Current assets</t>
        </is>
      </c>
      <c r="C2" s="4" t="inlineStr">
        <is>
          <t xml:space="preserve"> </t>
        </is>
      </c>
      <c r="D2" s="4" t="inlineStr">
        <is>
          <t xml:space="preserve"> </t>
        </is>
      </c>
      <c r="E2" s="4" t="inlineStr">
        <is>
          <t xml:space="preserve"> </t>
        </is>
      </c>
    </row>
    <row r="3">
      <c r="A3" s="4" t="inlineStr">
        <is>
          <t>Cash</t>
        </is>
      </c>
      <c r="C3" s="6" t="n">
        <v>8406293</v>
      </c>
      <c r="D3" s="6" t="n">
        <v>1076584</v>
      </c>
      <c r="E3" s="6" t="n">
        <v>6245104</v>
      </c>
    </row>
    <row r="4">
      <c r="A4" s="4" t="inlineStr">
        <is>
          <t>Accounts receivable, net</t>
        </is>
      </c>
      <c r="C4" s="5" t="n">
        <v>17130587</v>
      </c>
      <c r="D4" s="5" t="n">
        <v>2193894</v>
      </c>
      <c r="E4" s="5" t="n">
        <v>8716167</v>
      </c>
    </row>
    <row r="5">
      <c r="A5" s="4" t="inlineStr">
        <is>
          <t>Prepayment and deposits</t>
        </is>
      </c>
      <c r="C5" s="5" t="n">
        <v>345756</v>
      </c>
      <c r="D5" s="5" t="n">
        <v>44281</v>
      </c>
      <c r="E5" s="5" t="n">
        <v>202538</v>
      </c>
    </row>
    <row r="6">
      <c r="A6" s="4" t="inlineStr">
        <is>
          <t>Prepaid tax</t>
        </is>
      </c>
      <c r="C6" s="5" t="n">
        <v>168199</v>
      </c>
      <c r="D6" s="5" t="n">
        <v>21541</v>
      </c>
      <c r="E6" s="5" t="n">
        <v>722140</v>
      </c>
    </row>
    <row r="7">
      <c r="A7" s="4" t="inlineStr">
        <is>
          <t>Total current assets</t>
        </is>
      </c>
      <c r="C7" s="5" t="n">
        <v>26050835</v>
      </c>
      <c r="D7" s="5" t="n">
        <v>3336300</v>
      </c>
      <c r="E7" s="5" t="n">
        <v>15885949</v>
      </c>
    </row>
    <row r="8">
      <c r="A8" s="4" t="inlineStr">
        <is>
          <t>Property and equipment, net</t>
        </is>
      </c>
      <c r="C8" s="5" t="n">
        <v>677094</v>
      </c>
      <c r="D8" s="5" t="n">
        <v>86715</v>
      </c>
      <c r="E8" s="5" t="n">
        <v>1003038</v>
      </c>
    </row>
    <row r="9">
      <c r="A9" s="4" t="inlineStr">
        <is>
          <t>Right-of-use assets</t>
        </is>
      </c>
      <c r="C9" s="4" t="inlineStr">
        <is>
          <t xml:space="preserve"> </t>
        </is>
      </c>
      <c r="D9" s="4" t="inlineStr">
        <is>
          <t xml:space="preserve"> </t>
        </is>
      </c>
      <c r="E9" s="5" t="n">
        <v>353807</v>
      </c>
    </row>
    <row r="10">
      <c r="A10" s="4" t="inlineStr">
        <is>
          <t>Deferred IPO costs</t>
        </is>
      </c>
      <c r="C10" s="5" t="n">
        <v>5587622</v>
      </c>
      <c r="D10" s="5" t="n">
        <v>715600</v>
      </c>
      <c r="E10" s="5" t="n">
        <v>4226062</v>
      </c>
    </row>
    <row r="11">
      <c r="A11" s="4" t="inlineStr">
        <is>
          <t>Total non-current assets</t>
        </is>
      </c>
      <c r="C11" s="5" t="n">
        <v>6264716</v>
      </c>
      <c r="D11" s="5" t="n">
        <v>802315</v>
      </c>
      <c r="E11" s="5" t="n">
        <v>5582907</v>
      </c>
    </row>
    <row r="12">
      <c r="A12" s="4" t="inlineStr">
        <is>
          <t>Total assets</t>
        </is>
      </c>
      <c r="C12" s="5" t="n">
        <v>32315551</v>
      </c>
      <c r="D12" s="5" t="n">
        <v>4138615</v>
      </c>
      <c r="E12" s="5" t="n">
        <v>21468856</v>
      </c>
    </row>
    <row r="13">
      <c r="A13" s="3" t="inlineStr">
        <is>
          <t>Current liabilities</t>
        </is>
      </c>
      <c r="C13" s="4" t="inlineStr">
        <is>
          <t xml:space="preserve"> </t>
        </is>
      </c>
      <c r="D13" s="4" t="inlineStr">
        <is>
          <t xml:space="preserve"> </t>
        </is>
      </c>
      <c r="E13" s="4" t="inlineStr">
        <is>
          <t xml:space="preserve"> </t>
        </is>
      </c>
    </row>
    <row r="14">
      <c r="A14" s="4" t="inlineStr">
        <is>
          <t>Account payables</t>
        </is>
      </c>
      <c r="C14" s="5" t="n">
        <v>12838317</v>
      </c>
      <c r="D14" s="5" t="n">
        <v>1644189</v>
      </c>
      <c r="E14" s="5" t="n">
        <v>5584927</v>
      </c>
    </row>
    <row r="15">
      <c r="A15" s="4" t="inlineStr">
        <is>
          <t>Accrued expenses and other payables</t>
        </is>
      </c>
      <c r="C15" s="5" t="n">
        <v>3542000</v>
      </c>
      <c r="D15" s="5" t="n">
        <v>453620</v>
      </c>
      <c r="E15" s="5" t="n">
        <v>12000</v>
      </c>
    </row>
    <row r="16">
      <c r="A16" s="4" t="inlineStr">
        <is>
          <t>Amount due to a director</t>
        </is>
      </c>
      <c r="C16" s="5" t="n">
        <v>39591</v>
      </c>
      <c r="D16" s="5" t="n">
        <v>5070</v>
      </c>
      <c r="E16" s="5" t="n">
        <v>32451</v>
      </c>
    </row>
    <row r="17">
      <c r="A17" s="4" t="inlineStr">
        <is>
          <t>Operating lease obligation, current portion</t>
        </is>
      </c>
      <c r="C17" s="4" t="inlineStr">
        <is>
          <t xml:space="preserve"> </t>
        </is>
      </c>
      <c r="D17" s="4" t="inlineStr">
        <is>
          <t xml:space="preserve"> </t>
        </is>
      </c>
      <c r="E17" s="5" t="n">
        <v>370181</v>
      </c>
    </row>
    <row r="18">
      <c r="A18" s="4" t="inlineStr">
        <is>
          <t>Contract liabilities</t>
        </is>
      </c>
      <c r="C18" s="5" t="n">
        <v>1739130</v>
      </c>
      <c r="D18" s="5" t="n">
        <v>222728</v>
      </c>
      <c r="E18" s="5" t="n">
        <v>3892087</v>
      </c>
    </row>
    <row r="19">
      <c r="A19" s="4" t="inlineStr">
        <is>
          <t>Total current liabilities</t>
        </is>
      </c>
      <c r="C19" s="5" t="n">
        <v>18161460</v>
      </c>
      <c r="D19" s="5" t="n">
        <v>2325917</v>
      </c>
      <c r="E19" s="5" t="n">
        <v>9910269</v>
      </c>
    </row>
    <row r="20">
      <c r="A20" s="4" t="inlineStr">
        <is>
          <t>Total liabilities</t>
        </is>
      </c>
      <c r="C20" s="5" t="n">
        <v>18161460</v>
      </c>
      <c r="D20" s="5" t="n">
        <v>2325917</v>
      </c>
      <c r="E20" s="5" t="n">
        <v>9910269</v>
      </c>
    </row>
    <row r="21">
      <c r="A21" s="4" t="inlineStr">
        <is>
          <t>Commitment and contingencies</t>
        </is>
      </c>
      <c r="C21" s="4" t="inlineStr">
        <is>
          <t xml:space="preserve"> </t>
        </is>
      </c>
      <c r="D21" s="4" t="inlineStr">
        <is>
          <t xml:space="preserve"> </t>
        </is>
      </c>
      <c r="E21" s="4" t="inlineStr">
        <is>
          <t xml:space="preserve"> </t>
        </is>
      </c>
    </row>
    <row r="22">
      <c r="A22" s="3" t="inlineStr">
        <is>
          <t>Shareholders’ equity</t>
        </is>
      </c>
      <c r="C22" s="4" t="inlineStr">
        <is>
          <t xml:space="preserve"> </t>
        </is>
      </c>
      <c r="D22" s="4" t="inlineStr">
        <is>
          <t xml:space="preserve"> </t>
        </is>
      </c>
      <c r="E22" s="4" t="inlineStr">
        <is>
          <t xml:space="preserve"> </t>
        </is>
      </c>
    </row>
    <row r="23">
      <c r="A23" s="4" t="inlineStr">
        <is>
          <t>Ordinary shares</t>
        </is>
      </c>
      <c r="B23" s="4" t="inlineStr">
        <is>
          <t>[1]</t>
        </is>
      </c>
      <c r="C23" s="5" t="n">
        <v>7766</v>
      </c>
      <c r="D23" s="5" t="n">
        <v>1000</v>
      </c>
      <c r="E23" s="5" t="n">
        <v>7766</v>
      </c>
    </row>
    <row r="24">
      <c r="A24" s="4" t="inlineStr">
        <is>
          <t>Shares subscription receivable</t>
        </is>
      </c>
      <c r="C24" s="5" t="n">
        <v>-7666</v>
      </c>
      <c r="D24" s="5" t="n">
        <v>-987</v>
      </c>
      <c r="E24" s="5" t="n">
        <v>-7666</v>
      </c>
    </row>
    <row r="25">
      <c r="A25" s="4" t="inlineStr">
        <is>
          <t>Retained earnings</t>
        </is>
      </c>
      <c r="C25" s="5" t="n">
        <v>14153991</v>
      </c>
      <c r="D25" s="5" t="n">
        <v>1812685</v>
      </c>
      <c r="E25" s="5" t="n">
        <v>11558487</v>
      </c>
    </row>
    <row r="26">
      <c r="A26" s="4" t="inlineStr">
        <is>
          <t>Total shareholders’ equity</t>
        </is>
      </c>
      <c r="C26" s="5" t="n">
        <v>14154091</v>
      </c>
      <c r="D26" s="5" t="n">
        <v>1812698</v>
      </c>
      <c r="E26" s="5" t="n">
        <v>11558587</v>
      </c>
    </row>
    <row r="27">
      <c r="A27" s="4" t="inlineStr">
        <is>
          <t>Total liabilities and shareholders’ equity</t>
        </is>
      </c>
      <c r="C27" s="5" t="n">
        <v>32315551</v>
      </c>
      <c r="D27" s="5" t="n">
        <v>4138615</v>
      </c>
      <c r="E27" s="5" t="n">
        <v>21468856</v>
      </c>
    </row>
    <row r="28">
      <c r="A28" s="4" t="inlineStr">
        <is>
          <t>Related Party</t>
        </is>
      </c>
      <c r="C28" s="4" t="inlineStr">
        <is>
          <t xml:space="preserve"> </t>
        </is>
      </c>
      <c r="D28" s="4" t="inlineStr">
        <is>
          <t xml:space="preserve"> </t>
        </is>
      </c>
      <c r="E28" s="4" t="inlineStr">
        <is>
          <t xml:space="preserve"> </t>
        </is>
      </c>
    </row>
    <row r="29">
      <c r="A29" s="3" t="inlineStr">
        <is>
          <t>Current liabilities</t>
        </is>
      </c>
      <c r="C29" s="4" t="inlineStr">
        <is>
          <t xml:space="preserve"> </t>
        </is>
      </c>
      <c r="D29" s="4" t="inlineStr">
        <is>
          <t xml:space="preserve"> </t>
        </is>
      </c>
      <c r="E29" s="4" t="inlineStr">
        <is>
          <t xml:space="preserve"> </t>
        </is>
      </c>
    </row>
    <row r="30">
      <c r="A30" s="4" t="inlineStr">
        <is>
          <t>Amount due to a related party</t>
        </is>
      </c>
      <c r="C30" s="6" t="n">
        <v>2422</v>
      </c>
      <c r="D30" s="6" t="n">
        <v>310</v>
      </c>
      <c r="E30" s="6" t="n">
        <v>18623</v>
      </c>
    </row>
    <row r="31"/>
    <row r="32">
      <c r="A32" s="4" t="inlineStr">
        <is>
          <t>[1] Giving
retroactive effect to the 16,000-for-1 share split effected on October 18, 2022.</t>
        </is>
      </c>
    </row>
  </sheetData>
  <mergeCells count="3">
    <mergeCell ref="A1:B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June 30,
2023 2024
HKD HKD US$
Leasehold improvements $ 36,000 $ 36,000 $ 4,610
Computer equipment 289,958 289,958 37,135
Furniture and fixtures 28,096 28,096 3,598
Motor Vehicles 1,188,538 1,188,538 152,215
Subtotal 1,542,592 1,542,592 197,558
Less: accumulated depreciation (539,554 ) (865,498 ) (110,843 )
Total $ 1,003,038 $ 677,094 $ 86,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Jun. 30, 2024</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As of June 30,
2023 2024
HKD HKD US$
Accrued professional fees $ 12,000 $ 12,000 $ 1,537
Other payables - 3,530,000 452,083
Total $ 12,000 $ 3,542,000 $ 453,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Schedule of Income Tax Provision</t>
        </is>
      </c>
      <c r="B4" s="4" t="inlineStr">
        <is>
          <t xml:space="preserve">The income tax provision consisted
of the following components:
For the years ended June 30,
2022 2023 2024
HKD HKD HKD US$
Current:
Hong Kong $ 1,342,379 $ 467,592 $ 297,067 $ 38,045
Total provision for income taxes $ 1,342,379 $ 467,592 $ 297,067 $ 38,045 </t>
        </is>
      </c>
    </row>
    <row r="5">
      <c r="A5" s="4" t="inlineStr">
        <is>
          <t>Schedule of Reconciliation Between the Company’s Actual Provision for Income Taxes</t>
        </is>
      </c>
      <c r="B5" s="4" t="inlineStr">
        <is>
          <t>A reconciliation between the
Company’s actual provision for income taxes and the provision at the Hong Kong statutory rate was as follows:
For the years ended June 30
2022 2023 2024
HKD HKD HKD US$
Income before income tax $ 9,503,793 $ 3,132,682 $ 2,892,571 $ 370,448
Hong Kong income tax rate 16.5 % 16.5 % 16.5 % 16.5 %
Income tax expense computed at statutory rate 1,568,456 516,893 477,274 61,124
Preferential rate (165,000 ) (165,000 ) (165,000 ) (21,131 )
Reconciling items:
Non-taxable items in Hong Kong (82,221 ) (9,975 ) (30,394 ) (3,893 )
Expenses not deductible for tax 31,144 131,674 18,187 2,329
Tax credit (10,000 ) (6,000 ) (3,000 ) (384 )
Total income tax expense $ 1,342,379 $ 467,592 $ 297,067 $ 38,045
Effective tax rate 14.1 % 14.9 % 10.3 %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Jun. 30, 2024</t>
        </is>
      </c>
    </row>
    <row r="3">
      <c r="A3" s="3" t="inlineStr">
        <is>
          <t>Related Party Transactions and Balances [Abstract]</t>
        </is>
      </c>
      <c r="B3" s="4" t="inlineStr">
        <is>
          <t xml:space="preserve"> </t>
        </is>
      </c>
    </row>
    <row r="4">
      <c r="A4" s="4" t="inlineStr">
        <is>
          <t>Scheduel of Amount due from related parties</t>
        </is>
      </c>
      <c r="B4" s="4" t="inlineStr">
        <is>
          <t xml:space="preserve">Amount due to related parties Name of As of June 30, related parties Relationship Nature of transactions 2023 2024 HKD HKD US$ BAO Mr. Lee is a sole director and shareholder BAO provides management services (human resources and consultation) to the Company. BAO is also reimbursed for certain expenses, including insurance and office expenses incurred on the Company’s behalf. $ 18,623 $ 2,422 $ 310 Amount due to a director Name of As of June 30, related parties Nature of transactions 2023 2024 HKD HKD US$ Mr. Lee Mr. Lee from time to time, provides advances to the Company for working capital purposes. $ 32,451 $ 39,591 $ 5,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Jun. 30, 2024</t>
        </is>
      </c>
    </row>
    <row r="3">
      <c r="A3" s="3" t="inlineStr">
        <is>
          <t>Lease [Abstract]</t>
        </is>
      </c>
      <c r="B3" s="4" t="inlineStr">
        <is>
          <t xml:space="preserve"> </t>
        </is>
      </c>
    </row>
    <row r="4">
      <c r="A4" s="4" t="inlineStr">
        <is>
          <t>Schedule of Lease Expense</t>
        </is>
      </c>
      <c r="B4" s="4" t="inlineStr">
        <is>
          <t xml:space="preserve">The component of lease expense
was as follows:
For the years ended June 30,
2022 2023 2024
HKD HKD HKD US$
Operating lease cost $ 325,651 $ 402,063 $ 388,807 $ 49,794 </t>
        </is>
      </c>
    </row>
    <row r="5">
      <c r="A5" s="4" t="inlineStr">
        <is>
          <t>Schedule of Balance Sheet Information Related to Leases</t>
        </is>
      </c>
      <c r="B5" s="4" t="inlineStr">
        <is>
          <t xml:space="preserve">Supplemental balance
sheet information related to leases was as follows: As of June 30, 2023 2023 2024 HKD HKD HKD US$ Operating lease: Operating lease right-of-use assets $ 755,870 $ 353,807 $   - $ - Current operating lease obligation $ 384,985 $ 370,181 $ - $ - Noncurrent operating lease obligation 370,181 - - - Total operating lease obligation $ 755,166 $ 370,181 $ - $ - Weighted average remaining lease term (in years): Operating lease 1.9 0.93 - Weighted average discount rate: Operating lease 5.0 % 5.0 % - % </t>
        </is>
      </c>
    </row>
    <row r="6">
      <c r="A6" s="4" t="inlineStr">
        <is>
          <t>Schedule of Minimum Lease Payment Operating Lease</t>
        </is>
      </c>
      <c r="B6" s="4" t="inlineStr">
        <is>
          <t xml:space="preserve">The Company’s commitment
for minimum lease payment under its operating lease for its office facility as of June 30, 2024 was as follows:
Years ending June 30, Amount Amount
2025 $ 385,000 $ 49,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t>
        </is>
      </c>
      <c r="B1" s="2" t="inlineStr">
        <is>
          <t>12 Months Ended</t>
        </is>
      </c>
    </row>
    <row r="2">
      <c r="B2" s="2" t="inlineStr">
        <is>
          <t>Jun. 30, 2024</t>
        </is>
      </c>
    </row>
    <row r="3">
      <c r="A3" s="4" t="inlineStr">
        <is>
          <t>Global Engine Group Holding Limited (“GE Group”) [Member]</t>
        </is>
      </c>
      <c r="B3" s="4" t="inlineStr">
        <is>
          <t xml:space="preserve"> </t>
        </is>
      </c>
    </row>
    <row r="4">
      <c r="A4" s="3" t="inlineStr">
        <is>
          <t>Schedule of Consolidated Financial Statements Reflect the Activities [Line Items]</t>
        </is>
      </c>
      <c r="B4" s="4" t="inlineStr">
        <is>
          <t xml:space="preserve"> </t>
        </is>
      </c>
    </row>
    <row r="5">
      <c r="A5" s="4" t="inlineStr">
        <is>
          <t>Background</t>
        </is>
      </c>
      <c r="B5" s="4" t="inlineStr">
        <is>
          <t>●   A BVI company  ●   Incorporated on September 7, 2021</t>
        </is>
      </c>
    </row>
    <row r="6">
      <c r="A6" s="4" t="inlineStr">
        <is>
          <t>Ownership</t>
        </is>
      </c>
      <c r="B6" s="4" t="inlineStr">
        <is>
          <t xml:space="preserve"> </t>
        </is>
      </c>
    </row>
    <row r="7">
      <c r="A7" s="4" t="inlineStr">
        <is>
          <t>Principal activities</t>
        </is>
      </c>
      <c r="B7" s="4" t="inlineStr">
        <is>
          <t>Investment holding</t>
        </is>
      </c>
    </row>
    <row r="8">
      <c r="A8" s="4" t="inlineStr">
        <is>
          <t>Global Engine Holdings Limited (“BVI Sub”) [Member]</t>
        </is>
      </c>
      <c r="B8" s="4" t="inlineStr">
        <is>
          <t xml:space="preserve"> </t>
        </is>
      </c>
    </row>
    <row r="9">
      <c r="A9" s="3" t="inlineStr">
        <is>
          <t>Schedule of Consolidated Financial Statements Reflect the Activities [Line Items]</t>
        </is>
      </c>
      <c r="B9" s="4" t="inlineStr">
        <is>
          <t xml:space="preserve"> </t>
        </is>
      </c>
    </row>
    <row r="10">
      <c r="A10" s="4" t="inlineStr">
        <is>
          <t>Background</t>
        </is>
      </c>
      <c r="B10" s="4" t="inlineStr">
        <is>
          <t>●   A BVI company  ●   Incorporated on March 5, 2021</t>
        </is>
      </c>
    </row>
    <row r="11">
      <c r="A11" s="4" t="inlineStr">
        <is>
          <t>Ownership</t>
        </is>
      </c>
      <c r="B11" s="4" t="inlineStr">
        <is>
          <t>100% owned by GE Group</t>
        </is>
      </c>
    </row>
    <row r="12">
      <c r="A12" s="4" t="inlineStr">
        <is>
          <t>Principal activities</t>
        </is>
      </c>
      <c r="B12" s="4" t="inlineStr">
        <is>
          <t>Investment holding</t>
        </is>
      </c>
    </row>
    <row r="13">
      <c r="A13" s="4" t="inlineStr">
        <is>
          <t>Global Engine Limited (“GEL”) [Member]</t>
        </is>
      </c>
      <c r="B13" s="4" t="inlineStr">
        <is>
          <t xml:space="preserve"> </t>
        </is>
      </c>
    </row>
    <row r="14">
      <c r="A14" s="3" t="inlineStr">
        <is>
          <t>Schedule of Consolidated Financial Statements Reflect the Activities [Line Items]</t>
        </is>
      </c>
      <c r="B14" s="4" t="inlineStr">
        <is>
          <t xml:space="preserve"> </t>
        </is>
      </c>
    </row>
    <row r="15">
      <c r="A15" s="4" t="inlineStr">
        <is>
          <t>Background</t>
        </is>
      </c>
      <c r="B15" s="4" t="inlineStr">
        <is>
          <t>●   A Hong Kong company  ●   Incorporated on May 3, 2018</t>
        </is>
      </c>
    </row>
    <row r="16">
      <c r="A16" s="4" t="inlineStr">
        <is>
          <t>Ownership</t>
        </is>
      </c>
      <c r="B16" s="4" t="inlineStr">
        <is>
          <t>100% owned by BVI Sub</t>
        </is>
      </c>
    </row>
    <row r="17">
      <c r="A17" s="4" t="inlineStr">
        <is>
          <t>Principal activities</t>
        </is>
      </c>
      <c r="B17" s="4" t="inlineStr">
        <is>
          <t>integrated solutions provider in ICT, system integration and other technical consultation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Liquidity (Details) - Jun. 30, 2024</t>
        </is>
      </c>
      <c r="B1" s="2" t="inlineStr">
        <is>
          <t>HKD ($)</t>
        </is>
      </c>
      <c r="C1" s="2" t="inlineStr">
        <is>
          <t>USD ($)</t>
        </is>
      </c>
    </row>
    <row r="2">
      <c r="A2" s="3" t="inlineStr">
        <is>
          <t>Liquidity [Abstract]</t>
        </is>
      </c>
      <c r="B2" s="4" t="inlineStr">
        <is>
          <t xml:space="preserve"> </t>
        </is>
      </c>
      <c r="C2" s="4" t="inlineStr">
        <is>
          <t xml:space="preserve"> </t>
        </is>
      </c>
    </row>
    <row r="3">
      <c r="A3" s="4" t="inlineStr">
        <is>
          <t>Cash</t>
        </is>
      </c>
      <c r="B3" s="6" t="n">
        <v>8406293</v>
      </c>
      <c r="C3" s="6" t="n">
        <v>1076584</v>
      </c>
    </row>
    <row r="4">
      <c r="A4" s="4" t="inlineStr">
        <is>
          <t>Net working capital</t>
        </is>
      </c>
      <c r="B4" s="6" t="n">
        <v>7889375</v>
      </c>
      <c r="C4" s="6" t="n">
        <v>10103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Jun. 30, 2024 HKD ($)</t>
        </is>
      </c>
      <c r="C2" s="2" t="inlineStr">
        <is>
          <t>Jun. 30, 2024 USD ($)</t>
        </is>
      </c>
      <c r="D2" s="2" t="inlineStr">
        <is>
          <t>Jun. 30, 2023 HKD ($)</t>
        </is>
      </c>
      <c r="E2" s="2" t="inlineStr">
        <is>
          <t>Jun. 30, 2022 HKD ($)</t>
        </is>
      </c>
      <c r="F2" s="2" t="inlineStr">
        <is>
          <t>Jun. 30, 2024 USD ($)</t>
        </is>
      </c>
      <c r="G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 protection</t>
        </is>
      </c>
      <c r="B4" s="6" t="n">
        <v>500000</v>
      </c>
      <c r="C4" s="4" t="inlineStr">
        <is>
          <t xml:space="preserve"> </t>
        </is>
      </c>
      <c r="D4" s="4" t="inlineStr">
        <is>
          <t xml:space="preserve"> </t>
        </is>
      </c>
      <c r="E4" s="4" t="inlineStr">
        <is>
          <t xml:space="preserve"> </t>
        </is>
      </c>
      <c r="F4" s="6" t="n">
        <v>64034</v>
      </c>
      <c r="G4" s="4" t="inlineStr">
        <is>
          <t xml:space="preserve"> </t>
        </is>
      </c>
    </row>
    <row r="5">
      <c r="A5" s="4" t="inlineStr">
        <is>
          <t>Cash uninsured amount</t>
        </is>
      </c>
      <c r="B5" s="5" t="n">
        <v>7406293</v>
      </c>
      <c r="C5" s="4" t="inlineStr">
        <is>
          <t xml:space="preserve"> </t>
        </is>
      </c>
      <c r="D5" s="6" t="n">
        <v>5629509</v>
      </c>
      <c r="E5" s="4" t="inlineStr">
        <is>
          <t xml:space="preserve"> </t>
        </is>
      </c>
      <c r="F5" s="5" t="n">
        <v>948515</v>
      </c>
      <c r="G5" s="4" t="inlineStr">
        <is>
          <t xml:space="preserve"> </t>
        </is>
      </c>
    </row>
    <row r="6">
      <c r="A6" s="4" t="inlineStr">
        <is>
          <t>Provision for credit losses</t>
        </is>
      </c>
      <c r="B6" s="5" t="n">
        <v>99775</v>
      </c>
      <c r="C6" s="4" t="inlineStr">
        <is>
          <t xml:space="preserve"> </t>
        </is>
      </c>
      <c r="D6" s="4" t="inlineStr">
        <is>
          <t xml:space="preserve"> </t>
        </is>
      </c>
      <c r="E6" s="4" t="inlineStr">
        <is>
          <t xml:space="preserve"> </t>
        </is>
      </c>
      <c r="F6" s="5" t="n">
        <v>12778</v>
      </c>
      <c r="G6" s="4" t="inlineStr">
        <is>
          <t xml:space="preserve"> </t>
        </is>
      </c>
    </row>
    <row r="7">
      <c r="A7" s="4" t="inlineStr">
        <is>
          <t>Deferred IPO cost</t>
        </is>
      </c>
      <c r="B7" s="6" t="n">
        <v>5587622</v>
      </c>
      <c r="C7" s="4" t="inlineStr">
        <is>
          <t xml:space="preserve"> </t>
        </is>
      </c>
      <c r="D7" s="5" t="n">
        <v>4226062</v>
      </c>
      <c r="E7" s="4" t="inlineStr">
        <is>
          <t xml:space="preserve"> </t>
        </is>
      </c>
      <c r="F7" s="6" t="n">
        <v>715600</v>
      </c>
      <c r="G7" s="4" t="inlineStr">
        <is>
          <t xml:space="preserve"> </t>
        </is>
      </c>
    </row>
    <row r="8">
      <c r="A8" s="4" t="inlineStr">
        <is>
          <t>Percentage of employer contributions</t>
        </is>
      </c>
      <c r="B8" s="10" t="n">
        <v>0.05</v>
      </c>
      <c r="C8" s="10" t="n">
        <v>0.05</v>
      </c>
      <c r="D8" s="4" t="inlineStr">
        <is>
          <t xml:space="preserve"> </t>
        </is>
      </c>
      <c r="E8" s="4" t="inlineStr">
        <is>
          <t xml:space="preserve"> </t>
        </is>
      </c>
      <c r="F8" s="4" t="inlineStr">
        <is>
          <t xml:space="preserve"> </t>
        </is>
      </c>
      <c r="G8" s="4" t="inlineStr">
        <is>
          <t xml:space="preserve"> </t>
        </is>
      </c>
    </row>
    <row r="9">
      <c r="A9" s="4" t="inlineStr">
        <is>
          <t>Operating lease expense</t>
        </is>
      </c>
      <c r="B9" s="6" t="n">
        <v>388807</v>
      </c>
      <c r="C9" s="6" t="n">
        <v>49794</v>
      </c>
      <c r="D9" s="6" t="n">
        <v>402063</v>
      </c>
      <c r="E9" s="6" t="n">
        <v>325651</v>
      </c>
      <c r="F9" s="4" t="inlineStr">
        <is>
          <t xml:space="preserve"> </t>
        </is>
      </c>
      <c r="G9" s="4" t="inlineStr">
        <is>
          <t xml:space="preserve"> </t>
        </is>
      </c>
    </row>
    <row r="10">
      <c r="A10" s="4" t="inlineStr">
        <is>
          <t>Largest amount tax benefit percentage</t>
        </is>
      </c>
      <c r="B10" s="10" t="n">
        <v>0.5</v>
      </c>
      <c r="C10" s="10" t="n">
        <v>0.5</v>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s monthly contributions amount (in Dollars)</t>
        </is>
      </c>
      <c r="B13" s="6" t="n">
        <v>7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s monthly income (in Dollars)</t>
        </is>
      </c>
      <c r="B14" s="5" t="n">
        <v>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s monthly contributions amount (in Dollars)</t>
        </is>
      </c>
      <c r="B17" s="5" t="n">
        <v>3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s monthly income (in Dollars)</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stomer Concentration Risk [Member] | Customer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percentage</t>
        </is>
      </c>
      <c r="B21" s="10" t="n">
        <v>0.9</v>
      </c>
      <c r="C21" s="10" t="n">
        <v>0.9</v>
      </c>
      <c r="D21" s="4" t="inlineStr">
        <is>
          <t xml:space="preserve"> </t>
        </is>
      </c>
      <c r="E21" s="4" t="inlineStr">
        <is>
          <t xml:space="preserve"> </t>
        </is>
      </c>
      <c r="F21" s="4" t="inlineStr">
        <is>
          <t xml:space="preserve"> </t>
        </is>
      </c>
      <c r="G21" s="4" t="inlineStr">
        <is>
          <t xml:space="preserve"> </t>
        </is>
      </c>
    </row>
    <row r="22">
      <c r="A22" s="4" t="inlineStr">
        <is>
          <t>Customer Concentration Risk [Member] | One customer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percentage</t>
        </is>
      </c>
      <c r="B24" s="4" t="inlineStr">
        <is>
          <t xml:space="preserve"> </t>
        </is>
      </c>
      <c r="C24" s="4" t="inlineStr">
        <is>
          <t xml:space="preserve"> </t>
        </is>
      </c>
      <c r="D24" s="10" t="n">
        <v>0.45</v>
      </c>
      <c r="E24" s="4" t="inlineStr">
        <is>
          <t xml:space="preserve"> </t>
        </is>
      </c>
      <c r="F24" s="4" t="inlineStr">
        <is>
          <t xml:space="preserve"> </t>
        </is>
      </c>
      <c r="G24" s="4" t="inlineStr">
        <is>
          <t xml:space="preserve"> </t>
        </is>
      </c>
    </row>
    <row r="25">
      <c r="A25" s="4" t="inlineStr">
        <is>
          <t>Customer Concentration Risk [Member] | Two customer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percentage</t>
        </is>
      </c>
      <c r="B27" s="4" t="inlineStr">
        <is>
          <t xml:space="preserve"> </t>
        </is>
      </c>
      <c r="C27" s="4" t="inlineStr">
        <is>
          <t xml:space="preserve"> </t>
        </is>
      </c>
      <c r="D27" s="11" t="n">
        <v>0.287</v>
      </c>
      <c r="E27" s="4" t="inlineStr">
        <is>
          <t xml:space="preserve"> </t>
        </is>
      </c>
      <c r="F27" s="4" t="inlineStr">
        <is>
          <t xml:space="preserve"> </t>
        </is>
      </c>
      <c r="G27" s="4" t="inlineStr">
        <is>
          <t xml:space="preserve"> </t>
        </is>
      </c>
    </row>
    <row r="28">
      <c r="A28" s="4" t="inlineStr">
        <is>
          <t>Customer Concentration Risk [Member] | Three customer [Member] | 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percentage</t>
        </is>
      </c>
      <c r="B30" s="4" t="inlineStr">
        <is>
          <t xml:space="preserve"> </t>
        </is>
      </c>
      <c r="C30" s="4" t="inlineStr">
        <is>
          <t xml:space="preserve"> </t>
        </is>
      </c>
      <c r="D30" s="11" t="n">
        <v>0.225</v>
      </c>
      <c r="E30" s="4" t="inlineStr">
        <is>
          <t xml:space="preserve"> </t>
        </is>
      </c>
      <c r="F30" s="4" t="inlineStr">
        <is>
          <t xml:space="preserve"> </t>
        </is>
      </c>
      <c r="G30" s="4" t="inlineStr">
        <is>
          <t xml:space="preserve"> </t>
        </is>
      </c>
    </row>
    <row r="31">
      <c r="A31" s="4" t="inlineStr">
        <is>
          <t>Customer Concentration Risk [Member] | Third Party Customer One [Member] | Revenue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percentage</t>
        </is>
      </c>
      <c r="B33" s="11" t="n">
        <v>0.633</v>
      </c>
      <c r="C33" s="11" t="n">
        <v>0.633</v>
      </c>
      <c r="D33" s="11" t="n">
        <v>0.339</v>
      </c>
      <c r="E33" s="11" t="n">
        <v>0.331</v>
      </c>
      <c r="F33" s="4" t="inlineStr">
        <is>
          <t xml:space="preserve"> </t>
        </is>
      </c>
      <c r="G33" s="4" t="inlineStr">
        <is>
          <t xml:space="preserve"> </t>
        </is>
      </c>
    </row>
    <row r="34">
      <c r="A34" s="4" t="inlineStr">
        <is>
          <t>Customer Concentration Risk [Member] | Third Party Customer Two [Member] | Revenue Benchma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percentage</t>
        </is>
      </c>
      <c r="B36" s="11" t="n">
        <v>0.158</v>
      </c>
      <c r="C36" s="11" t="n">
        <v>0.158</v>
      </c>
      <c r="D36" s="11" t="n">
        <v>0.155</v>
      </c>
      <c r="E36" s="11" t="n">
        <v>0.238</v>
      </c>
      <c r="F36" s="4" t="inlineStr">
        <is>
          <t xml:space="preserve"> </t>
        </is>
      </c>
      <c r="G36" s="4" t="inlineStr">
        <is>
          <t xml:space="preserve"> </t>
        </is>
      </c>
    </row>
    <row r="37">
      <c r="A37" s="4" t="inlineStr">
        <is>
          <t>Customer Concentration Risk [Member] | Third Party Customer Three [Member] | Revenue Benchm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percentage</t>
        </is>
      </c>
      <c r="B39" s="11" t="n">
        <v>0.157</v>
      </c>
      <c r="C39" s="11" t="n">
        <v>0.157</v>
      </c>
      <c r="D39" s="11" t="n">
        <v>0.132</v>
      </c>
      <c r="E39" s="4" t="inlineStr">
        <is>
          <t xml:space="preserve"> </t>
        </is>
      </c>
      <c r="F39" s="4" t="inlineStr">
        <is>
          <t xml:space="preserve"> </t>
        </is>
      </c>
      <c r="G39" s="4" t="inlineStr">
        <is>
          <t xml:space="preserve"> </t>
        </is>
      </c>
    </row>
    <row r="40">
      <c r="A40" s="4" t="inlineStr">
        <is>
          <t>Customer Concentration Risk [Member] | Related Party Customer [Member] | Revenue Benchmar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percentage</t>
        </is>
      </c>
      <c r="B42" s="4" t="inlineStr">
        <is>
          <t xml:space="preserve"> </t>
        </is>
      </c>
      <c r="C42" s="4" t="inlineStr">
        <is>
          <t xml:space="preserve"> </t>
        </is>
      </c>
      <c r="D42" s="10" t="n">
        <v>0.19</v>
      </c>
      <c r="E42" s="11" t="n">
        <v>0.219</v>
      </c>
      <c r="F42" s="4" t="inlineStr">
        <is>
          <t xml:space="preserve"> </t>
        </is>
      </c>
      <c r="G42" s="4" t="inlineStr">
        <is>
          <t xml:space="preserve"> </t>
        </is>
      </c>
    </row>
    <row r="43">
      <c r="A43" s="4" t="inlineStr">
        <is>
          <t>Customer Concentration Risk [Member] | Vendor [Member] | Account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percentage</t>
        </is>
      </c>
      <c r="B45" s="11" t="n">
        <v>0.915</v>
      </c>
      <c r="C45" s="11" t="n">
        <v>0.915</v>
      </c>
      <c r="D45" s="4" t="inlineStr">
        <is>
          <t xml:space="preserve"> </t>
        </is>
      </c>
      <c r="E45" s="4" t="inlineStr">
        <is>
          <t xml:space="preserve"> </t>
        </is>
      </c>
      <c r="F45" s="4" t="inlineStr">
        <is>
          <t xml:space="preserve"> </t>
        </is>
      </c>
      <c r="G45" s="4" t="inlineStr">
        <is>
          <t xml:space="preserve"> </t>
        </is>
      </c>
    </row>
    <row r="46">
      <c r="A46" s="4" t="inlineStr">
        <is>
          <t>Customer Concentration Risk [Member] | Vendor One [Member] | Account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percentage</t>
        </is>
      </c>
      <c r="B48" s="4" t="inlineStr">
        <is>
          <t xml:space="preserve"> </t>
        </is>
      </c>
      <c r="C48" s="4" t="inlineStr">
        <is>
          <t xml:space="preserve"> </t>
        </is>
      </c>
      <c r="D48" s="11" t="n">
        <v>0.635</v>
      </c>
      <c r="E48" s="4" t="inlineStr">
        <is>
          <t xml:space="preserve"> </t>
        </is>
      </c>
      <c r="F48" s="4" t="inlineStr">
        <is>
          <t xml:space="preserve"> </t>
        </is>
      </c>
      <c r="G48" s="4" t="inlineStr">
        <is>
          <t xml:space="preserve"> </t>
        </is>
      </c>
    </row>
    <row r="49">
      <c r="A49" s="4" t="inlineStr">
        <is>
          <t>Customer Concentration Risk [Member] | Vendor One [Member] | Purcha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percentage</t>
        </is>
      </c>
      <c r="B51" s="11" t="n">
        <v>0.777</v>
      </c>
      <c r="C51" s="11" t="n">
        <v>0.777</v>
      </c>
      <c r="D51" s="10" t="n">
        <v>0.73</v>
      </c>
      <c r="E51" s="11" t="n">
        <v>0.402</v>
      </c>
      <c r="F51" s="4" t="inlineStr">
        <is>
          <t xml:space="preserve"> </t>
        </is>
      </c>
      <c r="G51" s="4" t="inlineStr">
        <is>
          <t xml:space="preserve"> </t>
        </is>
      </c>
    </row>
    <row r="52">
      <c r="A52" s="4" t="inlineStr">
        <is>
          <t>Customer Concentration Risk [Member] | Vendor Two [Member] | Account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percentage</t>
        </is>
      </c>
      <c r="B54" s="4" t="inlineStr">
        <is>
          <t xml:space="preserve"> </t>
        </is>
      </c>
      <c r="C54" s="4" t="inlineStr">
        <is>
          <t xml:space="preserve"> </t>
        </is>
      </c>
      <c r="D54" s="11" t="n">
        <v>0.365</v>
      </c>
      <c r="E54" s="4" t="inlineStr">
        <is>
          <t xml:space="preserve"> </t>
        </is>
      </c>
      <c r="F54" s="4" t="inlineStr">
        <is>
          <t xml:space="preserve"> </t>
        </is>
      </c>
      <c r="G54" s="4" t="inlineStr">
        <is>
          <t xml:space="preserve"> </t>
        </is>
      </c>
    </row>
    <row r="55">
      <c r="A55" s="4" t="inlineStr">
        <is>
          <t>Customer Concentration Risk [Member] | Vendor Two [Member] | Purcha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percentage</t>
        </is>
      </c>
      <c r="B57" s="11" t="n">
        <v>0.174</v>
      </c>
      <c r="C57" s="11" t="n">
        <v>0.174</v>
      </c>
      <c r="D57" s="11" t="n">
        <v>0.172</v>
      </c>
      <c r="E57" s="11" t="n">
        <v>0.349</v>
      </c>
      <c r="F57" s="4" t="inlineStr">
        <is>
          <t xml:space="preserve"> </t>
        </is>
      </c>
      <c r="G57" s="4" t="inlineStr">
        <is>
          <t xml:space="preserve"> </t>
        </is>
      </c>
    </row>
    <row r="58">
      <c r="A58" s="4" t="inlineStr">
        <is>
          <t>Customer Concentration Risk [Member] | Vendor Three [Member] | Purcha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percentage</t>
        </is>
      </c>
      <c r="B60" s="4" t="inlineStr">
        <is>
          <t xml:space="preserve"> </t>
        </is>
      </c>
      <c r="C60" s="4" t="inlineStr">
        <is>
          <t xml:space="preserve"> </t>
        </is>
      </c>
      <c r="D60" s="4" t="inlineStr">
        <is>
          <t xml:space="preserve"> </t>
        </is>
      </c>
      <c r="E60" s="11" t="n">
        <v>0.125</v>
      </c>
      <c r="F60" s="4" t="inlineStr">
        <is>
          <t xml:space="preserve"> </t>
        </is>
      </c>
      <c r="G60" s="4" t="inlineStr">
        <is>
          <t xml:space="preserve"> </t>
        </is>
      </c>
    </row>
    <row r="61">
      <c r="A61" s="4" t="inlineStr">
        <is>
          <t>US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change rate</t>
        </is>
      </c>
      <c r="B63" s="5" t="n">
        <v>1</v>
      </c>
      <c r="C63" s="4" t="inlineStr">
        <is>
          <t xml:space="preserve"> </t>
        </is>
      </c>
      <c r="D63" s="4" t="inlineStr">
        <is>
          <t xml:space="preserve"> </t>
        </is>
      </c>
      <c r="E63" s="4" t="inlineStr">
        <is>
          <t xml:space="preserve"> </t>
        </is>
      </c>
      <c r="F63" s="5" t="n">
        <v>1</v>
      </c>
      <c r="G63" s="4" t="inlineStr">
        <is>
          <t xml:space="preserve"> </t>
        </is>
      </c>
    </row>
    <row r="64">
      <c r="A64" s="4" t="inlineStr">
        <is>
          <t>HK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change rate</t>
        </is>
      </c>
      <c r="B66" s="12" t="n">
        <v>7.8083</v>
      </c>
      <c r="C66" s="4" t="inlineStr">
        <is>
          <t xml:space="preserve"> </t>
        </is>
      </c>
      <c r="D66" s="4" t="inlineStr">
        <is>
          <t xml:space="preserve"> </t>
        </is>
      </c>
      <c r="E66" s="4" t="inlineStr">
        <is>
          <t xml:space="preserve"> </t>
        </is>
      </c>
      <c r="F66" s="12" t="n">
        <v>7.8083</v>
      </c>
      <c r="G66"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Details) - Schedule of Estimated Useful Lives</t>
        </is>
      </c>
      <c r="B1" s="2" t="inlineStr">
        <is>
          <t>12 Months Ended</t>
        </is>
      </c>
    </row>
    <row r="2">
      <c r="B2" s="2" t="inlineStr">
        <is>
          <t>Jun. 30,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Leasehold improvements</t>
        </is>
      </c>
      <c r="B5" s="4" t="inlineStr">
        <is>
          <t>Shorter of 2 years or the remaining lease term</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4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row r="12">
      <c r="A12" s="4" t="inlineStr">
        <is>
          <t>Motor Vehicl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Revenues   (Details) - Schedule of Company’s Revenues Disaggregated by Service</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9450434</v>
      </c>
      <c r="C4" s="6" t="n">
        <v>6333060</v>
      </c>
      <c r="D4" s="6" t="n">
        <v>44684149</v>
      </c>
      <c r="E4" s="6" t="n">
        <v>54619541</v>
      </c>
    </row>
    <row r="5">
      <c r="A5" s="4" t="inlineStr">
        <is>
          <t>Cloud services and data centre manage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1404258</v>
      </c>
      <c r="C7" s="5" t="n">
        <v>5302596</v>
      </c>
      <c r="D7" s="5" t="n">
        <v>23587472</v>
      </c>
      <c r="E7" s="5" t="n">
        <v>47611864</v>
      </c>
    </row>
    <row r="8">
      <c r="A8" s="4" t="inlineStr">
        <is>
          <t>Telecommunication, consultancy and related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8046176</v>
      </c>
      <c r="C10" s="6" t="n">
        <v>1030464</v>
      </c>
      <c r="D10" s="6" t="n">
        <v>21096677</v>
      </c>
      <c r="E10" s="6" t="n">
        <v>7007677</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s)</t>
        </is>
      </c>
      <c r="C1" s="2" t="inlineStr">
        <is>
          <t>Jun. 30, 2024 $ / shares shares</t>
        </is>
      </c>
      <c r="D1" s="2" t="inlineStr">
        <is>
          <t>Jun. 30, 2023 $ / shares shares</t>
        </is>
      </c>
    </row>
    <row r="2">
      <c r="A2" s="3" t="inlineStr">
        <is>
          <t>Statement of Financial Position [Abstract]</t>
        </is>
      </c>
      <c r="C2" s="4" t="inlineStr">
        <is>
          <t xml:space="preserve"> </t>
        </is>
      </c>
      <c r="D2" s="4" t="inlineStr">
        <is>
          <t xml:space="preserve"> </t>
        </is>
      </c>
    </row>
    <row r="3">
      <c r="A3" s="4" t="inlineStr">
        <is>
          <t>Ordinary shares, par value (in Dollars per share and Dollars per share) | (per share)</t>
        </is>
      </c>
      <c r="B3" s="4" t="inlineStr">
        <is>
          <t>[1]</t>
        </is>
      </c>
      <c r="C3" s="7" t="n">
        <v>6.25e-05</v>
      </c>
      <c r="D3" s="7" t="n">
        <v>6.25e-05</v>
      </c>
    </row>
    <row r="4">
      <c r="A4" s="4" t="inlineStr">
        <is>
          <t>Ordinary shares, shares authorized</t>
        </is>
      </c>
      <c r="B4" s="4" t="inlineStr">
        <is>
          <t>[1]</t>
        </is>
      </c>
      <c r="C4" s="5" t="n">
        <v>800000000</v>
      </c>
      <c r="D4" s="5" t="n">
        <v>800000000</v>
      </c>
    </row>
    <row r="5">
      <c r="A5" s="4" t="inlineStr">
        <is>
          <t>Ordinary shares, shares issued</t>
        </is>
      </c>
      <c r="B5" s="4" t="inlineStr">
        <is>
          <t>[1]</t>
        </is>
      </c>
      <c r="C5" s="5" t="n">
        <v>16000000</v>
      </c>
      <c r="D5" s="5" t="n">
        <v>16000000</v>
      </c>
    </row>
    <row r="6">
      <c r="A6" s="4" t="inlineStr">
        <is>
          <t>Ordinary shares, shares outstanding</t>
        </is>
      </c>
      <c r="B6" s="4" t="inlineStr">
        <is>
          <t>[1]</t>
        </is>
      </c>
      <c r="C6" s="5" t="n">
        <v>16000000</v>
      </c>
      <c r="D6" s="5" t="n">
        <v>16000000</v>
      </c>
    </row>
    <row r="7"/>
    <row r="8">
      <c r="A8" s="4" t="inlineStr">
        <is>
          <t>[1] Giving
retroactive effect to the 16,000-for-1 share split effected on October 18, 2022.</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Details) - Schedule of Company’s Revenues Disaggregated by the Timing of Revenue Recognition</t>
        </is>
      </c>
      <c r="B1" s="2" t="inlineStr">
        <is>
          <t>12 Months Ended</t>
        </is>
      </c>
    </row>
    <row r="2">
      <c r="B2" s="2" t="inlineStr">
        <is>
          <t>Jun. 30, 2024 HKD ($)</t>
        </is>
      </c>
      <c r="C2" s="2" t="inlineStr">
        <is>
          <t>Jun. 30, 2024 USD ($)</t>
        </is>
      </c>
      <c r="D2" s="2" t="inlineStr">
        <is>
          <t>Jun. 30, 2023 HKD ($)</t>
        </is>
      </c>
      <c r="E2" s="2" t="inlineStr">
        <is>
          <t>Jun. 30, 2022 HKD ($)</t>
        </is>
      </c>
    </row>
    <row r="3">
      <c r="A3" s="4" t="inlineStr">
        <is>
          <t>Service transferred over tim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Service transferred over time</t>
        </is>
      </c>
      <c r="B5" s="6" t="n">
        <v>49450434</v>
      </c>
      <c r="C5" s="6" t="n">
        <v>6333060</v>
      </c>
      <c r="D5" s="6" t="n">
        <v>44684149</v>
      </c>
      <c r="E5" s="6" t="n">
        <v>54619541</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s   (Details) - Schedule of Transaction Prices Allocated to the Remaining Performance Obligations</t>
        </is>
      </c>
      <c r="B1" s="2" t="inlineStr">
        <is>
          <t>Jun. 30, 2024 HKD ($)</t>
        </is>
      </c>
      <c r="C1" s="2" t="inlineStr">
        <is>
          <t>Jun. 30, 2024 USD ($)</t>
        </is>
      </c>
      <c r="D1" s="2" t="inlineStr">
        <is>
          <t>Jun. 30, 2023 HKD ($)</t>
        </is>
      </c>
    </row>
    <row r="2">
      <c r="A2" s="3" t="inlineStr">
        <is>
          <t>Amounts expected to be recognized as revenue:</t>
        </is>
      </c>
      <c r="B2" s="4" t="inlineStr">
        <is>
          <t xml:space="preserve"> </t>
        </is>
      </c>
      <c r="C2" s="4" t="inlineStr">
        <is>
          <t xml:space="preserve"> </t>
        </is>
      </c>
      <c r="D2" s="4" t="inlineStr">
        <is>
          <t xml:space="preserve"> </t>
        </is>
      </c>
    </row>
    <row r="3">
      <c r="A3" s="4" t="inlineStr">
        <is>
          <t>Amounts expected to be recognized as revenue</t>
        </is>
      </c>
      <c r="B3" s="6" t="n">
        <v>5739131</v>
      </c>
      <c r="C3" s="6" t="n">
        <v>735004</v>
      </c>
      <c r="D3" s="6" t="n">
        <v>13226087</v>
      </c>
    </row>
    <row r="4">
      <c r="A4" s="4" t="inlineStr">
        <is>
          <t>Within one year [Member]</t>
        </is>
      </c>
      <c r="B4" s="4" t="inlineStr">
        <is>
          <t xml:space="preserve"> </t>
        </is>
      </c>
      <c r="C4" s="4" t="inlineStr">
        <is>
          <t xml:space="preserve"> </t>
        </is>
      </c>
      <c r="D4" s="4" t="inlineStr">
        <is>
          <t xml:space="preserve"> </t>
        </is>
      </c>
    </row>
    <row r="5">
      <c r="A5" s="3" t="inlineStr">
        <is>
          <t>Amounts expected to be recognized as revenue:</t>
        </is>
      </c>
      <c r="B5" s="4" t="inlineStr">
        <is>
          <t xml:space="preserve"> </t>
        </is>
      </c>
      <c r="C5" s="4" t="inlineStr">
        <is>
          <t xml:space="preserve"> </t>
        </is>
      </c>
      <c r="D5" s="4" t="inlineStr">
        <is>
          <t xml:space="preserve"> </t>
        </is>
      </c>
    </row>
    <row r="6">
      <c r="A6" s="4" t="inlineStr">
        <is>
          <t>Amounts expected to be recognized as revenue</t>
        </is>
      </c>
      <c r="B6" s="5" t="n">
        <v>2086957</v>
      </c>
      <c r="C6" s="5" t="n">
        <v>267274</v>
      </c>
      <c r="D6" s="5" t="n">
        <v>7486957</v>
      </c>
    </row>
    <row r="7">
      <c r="A7" s="4" t="inlineStr">
        <is>
          <t>After one year [Member]</t>
        </is>
      </c>
      <c r="B7" s="4" t="inlineStr">
        <is>
          <t xml:space="preserve"> </t>
        </is>
      </c>
      <c r="C7" s="4" t="inlineStr">
        <is>
          <t xml:space="preserve"> </t>
        </is>
      </c>
      <c r="D7" s="4" t="inlineStr">
        <is>
          <t xml:space="preserve"> </t>
        </is>
      </c>
    </row>
    <row r="8">
      <c r="A8" s="3" t="inlineStr">
        <is>
          <t>Amounts expected to be recognized as revenue:</t>
        </is>
      </c>
      <c r="B8" s="4" t="inlineStr">
        <is>
          <t xml:space="preserve"> </t>
        </is>
      </c>
      <c r="C8" s="4" t="inlineStr">
        <is>
          <t xml:space="preserve"> </t>
        </is>
      </c>
      <c r="D8" s="4" t="inlineStr">
        <is>
          <t xml:space="preserve"> </t>
        </is>
      </c>
    </row>
    <row r="9">
      <c r="A9" s="4" t="inlineStr">
        <is>
          <t>Amounts expected to be recognized as revenue</t>
        </is>
      </c>
      <c r="B9" s="6" t="n">
        <v>3652174</v>
      </c>
      <c r="C9" s="6" t="n">
        <v>467730</v>
      </c>
      <c r="D9" s="6" t="n">
        <v>57391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Details) - Schedule of Amounts of Revenue Recognized in the Current Reporting Period that was Included in Contract Liabilitie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Revenue recognized that was included in contract liabilities at the beginning of the reporting period:</t>
        </is>
      </c>
      <c r="B3" s="4" t="inlineStr">
        <is>
          <t xml:space="preserve"> </t>
        </is>
      </c>
      <c r="C3" s="4" t="inlineStr">
        <is>
          <t xml:space="preserve"> </t>
        </is>
      </c>
      <c r="D3" s="4" t="inlineStr">
        <is>
          <t xml:space="preserve"> </t>
        </is>
      </c>
      <c r="E3" s="4" t="inlineStr">
        <is>
          <t xml:space="preserve"> </t>
        </is>
      </c>
    </row>
    <row r="4">
      <c r="A4" s="4" t="inlineStr">
        <is>
          <t>Revenues</t>
        </is>
      </c>
      <c r="B4" s="6" t="n">
        <v>3787587</v>
      </c>
      <c r="C4" s="6" t="n">
        <v>485072</v>
      </c>
      <c r="D4" s="6" t="n">
        <v>5808211</v>
      </c>
      <c r="E4" s="6" t="n">
        <v>6446000</v>
      </c>
    </row>
    <row r="5">
      <c r="A5" s="4" t="inlineStr">
        <is>
          <t>Cloud services and data centre managed services [Member]</t>
        </is>
      </c>
      <c r="B5" s="4" t="inlineStr">
        <is>
          <t xml:space="preserve"> </t>
        </is>
      </c>
      <c r="C5" s="4" t="inlineStr">
        <is>
          <t xml:space="preserve"> </t>
        </is>
      </c>
      <c r="D5" s="4" t="inlineStr">
        <is>
          <t xml:space="preserve"> </t>
        </is>
      </c>
      <c r="E5" s="4" t="inlineStr">
        <is>
          <t xml:space="preserve"> </t>
        </is>
      </c>
    </row>
    <row r="6">
      <c r="A6" s="3" t="inlineStr">
        <is>
          <t>Revenue recognized that was included in contract liabilities at the beginning of the reporting period:</t>
        </is>
      </c>
      <c r="B6" s="4" t="inlineStr">
        <is>
          <t xml:space="preserve"> </t>
        </is>
      </c>
      <c r="C6" s="4" t="inlineStr">
        <is>
          <t xml:space="preserve"> </t>
        </is>
      </c>
      <c r="D6" s="4" t="inlineStr">
        <is>
          <t xml:space="preserve"> </t>
        </is>
      </c>
      <c r="E6" s="4" t="inlineStr">
        <is>
          <t xml:space="preserve"> </t>
        </is>
      </c>
    </row>
    <row r="7">
      <c r="A7" s="4" t="inlineStr">
        <is>
          <t>Revenues</t>
        </is>
      </c>
      <c r="B7" s="5" t="n">
        <v>1876000</v>
      </c>
      <c r="C7" s="5" t="n">
        <v>240257</v>
      </c>
      <c r="D7" s="5" t="n">
        <v>3895168</v>
      </c>
      <c r="E7" s="5" t="n">
        <v>4446000</v>
      </c>
    </row>
    <row r="8">
      <c r="A8" s="4" t="inlineStr">
        <is>
          <t>Telecommunication, consultancy and related services [Member]</t>
        </is>
      </c>
      <c r="B8" s="4" t="inlineStr">
        <is>
          <t xml:space="preserve"> </t>
        </is>
      </c>
      <c r="C8" s="4" t="inlineStr">
        <is>
          <t xml:space="preserve"> </t>
        </is>
      </c>
      <c r="D8" s="4" t="inlineStr">
        <is>
          <t xml:space="preserve"> </t>
        </is>
      </c>
      <c r="E8" s="4" t="inlineStr">
        <is>
          <t xml:space="preserve"> </t>
        </is>
      </c>
    </row>
    <row r="9">
      <c r="A9" s="3" t="inlineStr">
        <is>
          <t>Revenue recognized that was included in contract liabilities at the beginning of the reporting period:</t>
        </is>
      </c>
      <c r="B9" s="4" t="inlineStr">
        <is>
          <t xml:space="preserve"> </t>
        </is>
      </c>
      <c r="C9" s="4" t="inlineStr">
        <is>
          <t xml:space="preserve"> </t>
        </is>
      </c>
      <c r="D9" s="4" t="inlineStr">
        <is>
          <t xml:space="preserve"> </t>
        </is>
      </c>
      <c r="E9" s="4" t="inlineStr">
        <is>
          <t xml:space="preserve"> </t>
        </is>
      </c>
    </row>
    <row r="10">
      <c r="A10" s="4" t="inlineStr">
        <is>
          <t>Revenues</t>
        </is>
      </c>
      <c r="B10" s="6" t="n">
        <v>1911587</v>
      </c>
      <c r="C10" s="6" t="n">
        <v>244815</v>
      </c>
      <c r="D10" s="6" t="n">
        <v>1913043</v>
      </c>
      <c r="E10" s="6" t="n">
        <v>200000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s>
  <sheetData>
    <row r="1">
      <c r="A1" s="1" t="inlineStr">
        <is>
          <t>Accounts Receivable, Net (Details)</t>
        </is>
      </c>
      <c r="B1" s="2" t="inlineStr">
        <is>
          <t>Jun. 30, 2024 HKD ($)</t>
        </is>
      </c>
      <c r="C1" s="2" t="inlineStr">
        <is>
          <t>Jun. 30, 2024 USD ($)</t>
        </is>
      </c>
      <c r="D1" s="2" t="inlineStr">
        <is>
          <t>Jun. 30, 2023 HKD ($)</t>
        </is>
      </c>
      <c r="E1" s="2" t="inlineStr">
        <is>
          <t>Jun. 30, 2023 USD ($)</t>
        </is>
      </c>
      <c r="F1" s="2" t="inlineStr">
        <is>
          <t>Jun. 30, 2022 HKD ($)</t>
        </is>
      </c>
    </row>
    <row r="2">
      <c r="A2" s="3" t="inlineStr">
        <is>
          <t>Accounts Receivable,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 for credit losses</t>
        </is>
      </c>
      <c r="B3" s="6" t="n">
        <v>99775</v>
      </c>
      <c r="C3" s="6" t="n">
        <v>12778</v>
      </c>
      <c r="D3" s="4" t="inlineStr">
        <is>
          <t xml:space="preserve"> </t>
        </is>
      </c>
      <c r="E3" s="4" t="inlineStr">
        <is>
          <t xml:space="preserve"> </t>
        </is>
      </c>
      <c r="F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Accounts Receivable, Net (Details) - Schedule of Accounts Receivable, Net</t>
        </is>
      </c>
      <c r="B1" s="2" t="inlineStr">
        <is>
          <t>12 Months Ended</t>
        </is>
      </c>
    </row>
    <row r="2">
      <c r="B2" s="2" t="inlineStr">
        <is>
          <t>Jun. 30, 2024 HKD ($)</t>
        </is>
      </c>
      <c r="C2" s="2" t="inlineStr">
        <is>
          <t>Jun. 30, 2024 USD ($)</t>
        </is>
      </c>
      <c r="D2" s="2" t="inlineStr">
        <is>
          <t>Jun. 30, 2023 HKD ($)</t>
        </is>
      </c>
      <c r="E2" s="2" t="inlineStr">
        <is>
          <t>Jun. 30, 2024 USD ($)</t>
        </is>
      </c>
    </row>
    <row r="3">
      <c r="A3" s="3" t="inlineStr">
        <is>
          <t>Schedule of Accounts Receivable, Net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6" t="n">
        <v>17230362</v>
      </c>
      <c r="C4" s="4" t="inlineStr">
        <is>
          <t xml:space="preserve"> </t>
        </is>
      </c>
      <c r="D4" s="6" t="n">
        <v>8716167</v>
      </c>
      <c r="E4" s="6" t="n">
        <v>2206672</v>
      </c>
    </row>
    <row r="5">
      <c r="A5" s="4" t="inlineStr">
        <is>
          <t>Less: provision for credit losses</t>
        </is>
      </c>
      <c r="B5" s="5" t="n">
        <v>-99775</v>
      </c>
      <c r="C5" s="4" t="inlineStr">
        <is>
          <t xml:space="preserve"> </t>
        </is>
      </c>
      <c r="D5" s="4" t="inlineStr">
        <is>
          <t xml:space="preserve"> </t>
        </is>
      </c>
      <c r="E5" s="5" t="n">
        <v>-12778</v>
      </c>
    </row>
    <row r="6">
      <c r="A6" s="4" t="inlineStr">
        <is>
          <t>Accounts receivable, net</t>
        </is>
      </c>
      <c r="B6" s="5" t="n">
        <v>17130587</v>
      </c>
      <c r="C6" s="4" t="inlineStr">
        <is>
          <t xml:space="preserve"> </t>
        </is>
      </c>
      <c r="D6" s="5" t="n">
        <v>8716167</v>
      </c>
      <c r="E6" s="6" t="n">
        <v>2193894</v>
      </c>
    </row>
    <row r="7">
      <c r="A7" s="4" t="inlineStr">
        <is>
          <t>Beginning balance</t>
        </is>
      </c>
      <c r="B7" s="4" t="inlineStr">
        <is>
          <t xml:space="preserve"> </t>
        </is>
      </c>
      <c r="C7" s="4" t="inlineStr">
        <is>
          <t xml:space="preserve"> </t>
        </is>
      </c>
      <c r="D7" s="4" t="inlineStr">
        <is>
          <t xml:space="preserve"> </t>
        </is>
      </c>
      <c r="E7" s="4" t="inlineStr">
        <is>
          <t xml:space="preserve"> </t>
        </is>
      </c>
    </row>
    <row r="8">
      <c r="A8" s="4" t="inlineStr">
        <is>
          <t>Provision</t>
        </is>
      </c>
      <c r="B8" s="5" t="n">
        <v>99775</v>
      </c>
      <c r="C8" s="5" t="n">
        <v>12778</v>
      </c>
      <c r="D8" s="4" t="inlineStr">
        <is>
          <t xml:space="preserve"> </t>
        </is>
      </c>
      <c r="E8" s="4" t="inlineStr">
        <is>
          <t xml:space="preserve"> </t>
        </is>
      </c>
    </row>
    <row r="9">
      <c r="A9" s="4" t="inlineStr">
        <is>
          <t>Ending balance</t>
        </is>
      </c>
      <c r="B9" s="6" t="n">
        <v>99775</v>
      </c>
      <c r="C9" s="6" t="n">
        <v>12778</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Prepayment and Deposits (Details) - Schedule of Prepayment and Deposits Net</t>
        </is>
      </c>
      <c r="B1" s="2" t="inlineStr">
        <is>
          <t>Jun. 30, 2024 HKD ($)</t>
        </is>
      </c>
      <c r="C1" s="2" t="inlineStr">
        <is>
          <t>Jun. 30, 2024 USD ($)</t>
        </is>
      </c>
      <c r="D1" s="2" t="inlineStr">
        <is>
          <t>Jun. 30, 2023 HKD ($)</t>
        </is>
      </c>
    </row>
    <row r="2">
      <c r="A2" s="3" t="inlineStr">
        <is>
          <t>Prepayment and Deposits [Abstract]</t>
        </is>
      </c>
      <c r="B2" s="4" t="inlineStr">
        <is>
          <t xml:space="preserve"> </t>
        </is>
      </c>
      <c r="C2" s="4" t="inlineStr">
        <is>
          <t xml:space="preserve"> </t>
        </is>
      </c>
      <c r="D2" s="4" t="inlineStr">
        <is>
          <t xml:space="preserve"> </t>
        </is>
      </c>
    </row>
    <row r="3">
      <c r="A3" s="4" t="inlineStr">
        <is>
          <t>Prepayment</t>
        </is>
      </c>
      <c r="B3" s="6" t="n">
        <v>268156</v>
      </c>
      <c r="C3" s="6" t="n">
        <v>34343</v>
      </c>
      <c r="D3" s="6" t="n">
        <v>125938</v>
      </c>
    </row>
    <row r="4">
      <c r="A4" s="4" t="inlineStr">
        <is>
          <t>Deposits</t>
        </is>
      </c>
      <c r="B4" s="5" t="n">
        <v>77600</v>
      </c>
      <c r="C4" s="5" t="n">
        <v>9938</v>
      </c>
      <c r="D4" s="5" t="n">
        <v>76600</v>
      </c>
    </row>
    <row r="5">
      <c r="A5" s="4" t="inlineStr">
        <is>
          <t>Total prepayment and deposits</t>
        </is>
      </c>
      <c r="B5" s="6" t="n">
        <v>345756</v>
      </c>
      <c r="C5" s="6" t="n">
        <v>44281</v>
      </c>
      <c r="D5" s="6" t="n">
        <v>2025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5944</v>
      </c>
      <c r="C4" s="6" t="n">
        <v>41743</v>
      </c>
      <c r="D4" s="6" t="n">
        <v>326261</v>
      </c>
      <c r="E4" s="6" t="n">
        <v>188753</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operty and Equipment, Net (Details) - Schedule of Property and Equipment</t>
        </is>
      </c>
      <c r="B1" s="2" t="inlineStr">
        <is>
          <t>Jun. 30, 2024 HKD ($)</t>
        </is>
      </c>
      <c r="C1" s="2" t="inlineStr">
        <is>
          <t>Jun. 30, 2024 USD ($)</t>
        </is>
      </c>
      <c r="D1" s="2" t="inlineStr">
        <is>
          <t>Jun. 30, 2023 HK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Total</t>
        </is>
      </c>
      <c r="B3" s="6" t="n">
        <v>1542592</v>
      </c>
      <c r="C3" s="6" t="n">
        <v>197558</v>
      </c>
      <c r="D3" s="6" t="n">
        <v>1542592</v>
      </c>
    </row>
    <row r="4">
      <c r="A4" s="4" t="inlineStr">
        <is>
          <t>Less: accumulated depreciation</t>
        </is>
      </c>
      <c r="B4" s="5" t="n">
        <v>-865498</v>
      </c>
      <c r="C4" s="5" t="n">
        <v>-110843</v>
      </c>
      <c r="D4" s="5" t="n">
        <v>-539554</v>
      </c>
    </row>
    <row r="5">
      <c r="A5" s="4" t="inlineStr">
        <is>
          <t>Total</t>
        </is>
      </c>
      <c r="B5" s="5" t="n">
        <v>677094</v>
      </c>
      <c r="C5" s="5" t="n">
        <v>86715</v>
      </c>
      <c r="D5" s="5" t="n">
        <v>1003038</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Total</t>
        </is>
      </c>
      <c r="B8" s="5" t="n">
        <v>36000</v>
      </c>
      <c r="C8" s="5" t="n">
        <v>4610</v>
      </c>
      <c r="D8" s="5" t="n">
        <v>36000</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Total</t>
        </is>
      </c>
      <c r="B11" s="5" t="n">
        <v>289958</v>
      </c>
      <c r="C11" s="5" t="n">
        <v>37135</v>
      </c>
      <c r="D11" s="5" t="n">
        <v>289958</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Total</t>
        </is>
      </c>
      <c r="B14" s="5" t="n">
        <v>28096</v>
      </c>
      <c r="C14" s="5" t="n">
        <v>3598</v>
      </c>
      <c r="D14" s="5" t="n">
        <v>28096</v>
      </c>
    </row>
    <row r="15">
      <c r="A15" s="4" t="inlineStr">
        <is>
          <t>Motor 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Total</t>
        </is>
      </c>
      <c r="B17" s="6" t="n">
        <v>1188538</v>
      </c>
      <c r="C17" s="6" t="n">
        <v>152215</v>
      </c>
      <c r="D17" s="6" t="n">
        <v>11885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Accrued Expenses and Other Payables (Details) - Jul. 12, 2024 $ in Thousands</t>
        </is>
      </c>
      <c r="B1" s="2" t="inlineStr">
        <is>
          <t>HKD ($)</t>
        </is>
      </c>
      <c r="C1" s="2" t="inlineStr">
        <is>
          <t>USD ($)</t>
        </is>
      </c>
    </row>
    <row r="2">
      <c r="A2" s="4" t="inlineStr">
        <is>
          <t>Customer [Member]</t>
        </is>
      </c>
      <c r="B2" s="4" t="inlineStr">
        <is>
          <t xml:space="preserve"> </t>
        </is>
      </c>
      <c r="C2" s="4" t="inlineStr">
        <is>
          <t xml:space="preserve"> </t>
        </is>
      </c>
    </row>
    <row r="3">
      <c r="A3" s="3" t="inlineStr">
        <is>
          <t>Accounts Payable and Other Payables [Line Items]</t>
        </is>
      </c>
      <c r="B3" s="4" t="inlineStr">
        <is>
          <t xml:space="preserve"> </t>
        </is>
      </c>
      <c r="C3" s="4" t="inlineStr">
        <is>
          <t xml:space="preserve"> </t>
        </is>
      </c>
    </row>
    <row r="4">
      <c r="A4" s="4" t="inlineStr">
        <is>
          <t>Other payables</t>
        </is>
      </c>
      <c r="B4" s="6" t="n">
        <v>3150</v>
      </c>
      <c r="C4" s="6" t="n">
        <v>4034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Payables (Details) - Schedule of Accrued Expenses and Other Payables</t>
        </is>
      </c>
      <c r="B1" s="2" t="inlineStr">
        <is>
          <t>Jun. 30, 2024 HKD ($)</t>
        </is>
      </c>
      <c r="C1" s="2" t="inlineStr">
        <is>
          <t>Jun. 30, 2024 USD ($)</t>
        </is>
      </c>
      <c r="D1" s="2" t="inlineStr">
        <is>
          <t>Jun. 30, 2023 HKD ($)</t>
        </is>
      </c>
    </row>
    <row r="2">
      <c r="A2" s="3" t="inlineStr">
        <is>
          <t>Schedule of Accrued Expenses and Other Payables [Abstract]</t>
        </is>
      </c>
      <c r="B2" s="4" t="inlineStr">
        <is>
          <t xml:space="preserve"> </t>
        </is>
      </c>
      <c r="C2" s="4" t="inlineStr">
        <is>
          <t xml:space="preserve"> </t>
        </is>
      </c>
      <c r="D2" s="4" t="inlineStr">
        <is>
          <t xml:space="preserve"> </t>
        </is>
      </c>
    </row>
    <row r="3">
      <c r="A3" s="4" t="inlineStr">
        <is>
          <t>Accrued professional fees</t>
        </is>
      </c>
      <c r="B3" s="6" t="n">
        <v>12000</v>
      </c>
      <c r="C3" s="6" t="n">
        <v>1537</v>
      </c>
      <c r="D3" s="6" t="n">
        <v>12000</v>
      </c>
    </row>
    <row r="4">
      <c r="A4" s="4" t="inlineStr">
        <is>
          <t>Other payables</t>
        </is>
      </c>
      <c r="B4" s="5" t="n">
        <v>3530000</v>
      </c>
      <c r="C4" s="5" t="n">
        <v>452083</v>
      </c>
      <c r="D4" s="4" t="inlineStr">
        <is>
          <t xml:space="preserve"> </t>
        </is>
      </c>
    </row>
    <row r="5">
      <c r="A5" s="4" t="inlineStr">
        <is>
          <t>Total</t>
        </is>
      </c>
      <c r="B5" s="6" t="n">
        <v>3542000</v>
      </c>
      <c r="C5" s="6" t="n">
        <v>453620</v>
      </c>
      <c r="D5" s="6" t="n">
        <v>1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t>
        </is>
      </c>
      <c r="C1" s="2" t="inlineStr">
        <is>
          <t>12 Months Ended</t>
        </is>
      </c>
    </row>
    <row r="2">
      <c r="C2" s="2" t="inlineStr">
        <is>
          <t>Jun. 30, 2024 HKD ($) $ / shares shares</t>
        </is>
      </c>
      <c r="D2" s="2" t="inlineStr">
        <is>
          <t>Jun. 30, 2024 USD ($) $ / shares shares</t>
        </is>
      </c>
      <c r="E2" s="2" t="inlineStr">
        <is>
          <t>Jun. 30, 2023 HKD ($) $ / shares shares</t>
        </is>
      </c>
      <c r="F2" s="2" t="inlineStr">
        <is>
          <t>Jun. 30, 2022 HKD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49450434</v>
      </c>
      <c r="D4" s="6" t="n">
        <v>6333060</v>
      </c>
      <c r="E4" s="6" t="n">
        <v>44684149</v>
      </c>
      <c r="F4" s="6" t="n">
        <v>54619541</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Cost of revenues</t>
        </is>
      </c>
      <c r="C6" s="5" t="n">
        <v>42120168</v>
      </c>
      <c r="D6" s="5" t="n">
        <v>5394281</v>
      </c>
      <c r="E6" s="5" t="n">
        <v>37295682</v>
      </c>
      <c r="F6" s="5" t="n">
        <v>40685688</v>
      </c>
    </row>
    <row r="7">
      <c r="A7" s="4" t="inlineStr">
        <is>
          <t>Gross profit</t>
        </is>
      </c>
      <c r="C7" s="5" t="n">
        <v>7330266</v>
      </c>
      <c r="D7" s="5" t="n">
        <v>938779</v>
      </c>
      <c r="E7" s="5" t="n">
        <v>7388467</v>
      </c>
      <c r="F7" s="5" t="n">
        <v>13933853</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General and administrative expenses</t>
        </is>
      </c>
      <c r="C9" s="5" t="n">
        <v>4480135</v>
      </c>
      <c r="D9" s="5" t="n">
        <v>573766</v>
      </c>
      <c r="E9" s="5" t="n">
        <v>4244637</v>
      </c>
      <c r="F9" s="5" t="n">
        <v>4468484</v>
      </c>
    </row>
    <row r="10">
      <c r="A10" s="4" t="inlineStr">
        <is>
          <t>Total operating expenses</t>
        </is>
      </c>
      <c r="C10" s="5" t="n">
        <v>4480135</v>
      </c>
      <c r="D10" s="5" t="n">
        <v>573766</v>
      </c>
      <c r="E10" s="5" t="n">
        <v>4244637</v>
      </c>
      <c r="F10" s="5" t="n">
        <v>4468484</v>
      </c>
    </row>
    <row r="11">
      <c r="A11" s="4" t="inlineStr">
        <is>
          <t>Income from operations</t>
        </is>
      </c>
      <c r="C11" s="5" t="n">
        <v>2850131</v>
      </c>
      <c r="D11" s="5" t="n">
        <v>365013</v>
      </c>
      <c r="E11" s="5" t="n">
        <v>3143830</v>
      </c>
      <c r="F11" s="5" t="n">
        <v>9465369</v>
      </c>
    </row>
    <row r="12">
      <c r="A12" s="3" t="inlineStr">
        <is>
          <t>Other income (expenses)</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10367</v>
      </c>
      <c r="D13" s="5" t="n">
        <v>-1328</v>
      </c>
      <c r="E13" s="5" t="n">
        <v>-34551</v>
      </c>
      <c r="F13" s="5" t="n">
        <v>-1550</v>
      </c>
    </row>
    <row r="14">
      <c r="A14" s="4" t="inlineStr">
        <is>
          <t>Other income</t>
        </is>
      </c>
      <c r="C14" s="5" t="n">
        <v>52807</v>
      </c>
      <c r="D14" s="5" t="n">
        <v>6763</v>
      </c>
      <c r="E14" s="5" t="n">
        <v>23403</v>
      </c>
      <c r="F14" s="5" t="n">
        <v>39974</v>
      </c>
    </row>
    <row r="15">
      <c r="A15" s="4" t="inlineStr">
        <is>
          <t>Total other income (expenses), net</t>
        </is>
      </c>
      <c r="C15" s="5" t="n">
        <v>42440</v>
      </c>
      <c r="D15" s="5" t="n">
        <v>5435</v>
      </c>
      <c r="E15" s="5" t="n">
        <v>-11148</v>
      </c>
      <c r="F15" s="5" t="n">
        <v>38424</v>
      </c>
    </row>
    <row r="16">
      <c r="A16" s="4" t="inlineStr">
        <is>
          <t>Income before income tax</t>
        </is>
      </c>
      <c r="C16" s="5" t="n">
        <v>2892571</v>
      </c>
      <c r="D16" s="5" t="n">
        <v>370448</v>
      </c>
      <c r="E16" s="5" t="n">
        <v>3132682</v>
      </c>
      <c r="F16" s="5" t="n">
        <v>9503793</v>
      </c>
    </row>
    <row r="17">
      <c r="A17" s="4" t="inlineStr">
        <is>
          <t>Income tax expense</t>
        </is>
      </c>
      <c r="C17" s="5" t="n">
        <v>297067</v>
      </c>
      <c r="D17" s="5" t="n">
        <v>38045</v>
      </c>
      <c r="E17" s="5" t="n">
        <v>467592</v>
      </c>
      <c r="F17" s="5" t="n">
        <v>1342379</v>
      </c>
    </row>
    <row r="18">
      <c r="A18" s="4" t="inlineStr">
        <is>
          <t>Net income</t>
        </is>
      </c>
      <c r="C18" s="6" t="n">
        <v>2595504</v>
      </c>
      <c r="D18" s="6" t="n">
        <v>332403</v>
      </c>
      <c r="E18" s="6" t="n">
        <v>2665090</v>
      </c>
      <c r="F18" s="6" t="n">
        <v>8161414</v>
      </c>
    </row>
    <row r="19">
      <c r="A19" s="3" t="inlineStr">
        <is>
          <t>Weighted average number of ordinary shares</t>
        </is>
      </c>
      <c r="C19" s="4" t="inlineStr">
        <is>
          <t xml:space="preserve"> </t>
        </is>
      </c>
      <c r="D19" s="4" t="inlineStr">
        <is>
          <t xml:space="preserve"> </t>
        </is>
      </c>
      <c r="E19" s="4" t="inlineStr">
        <is>
          <t xml:space="preserve"> </t>
        </is>
      </c>
      <c r="F19" s="4" t="inlineStr">
        <is>
          <t xml:space="preserve"> </t>
        </is>
      </c>
    </row>
    <row r="20">
      <c r="A20" s="4" t="inlineStr">
        <is>
          <t>Basic (in Shares)</t>
        </is>
      </c>
      <c r="B20" s="4" t="inlineStr">
        <is>
          <t>[1]</t>
        </is>
      </c>
      <c r="C20" s="5" t="n">
        <v>16000000</v>
      </c>
      <c r="D20" s="5" t="n">
        <v>16000000</v>
      </c>
      <c r="E20" s="5" t="n">
        <v>16000000</v>
      </c>
      <c r="F20" s="5" t="n">
        <v>16000000</v>
      </c>
    </row>
    <row r="21">
      <c r="A21" s="4" t="inlineStr">
        <is>
          <t>Diluted (in Shares)</t>
        </is>
      </c>
      <c r="B21" s="4" t="inlineStr">
        <is>
          <t>[1]</t>
        </is>
      </c>
      <c r="C21" s="5" t="n">
        <v>16000000</v>
      </c>
      <c r="D21" s="5" t="n">
        <v>16000000</v>
      </c>
      <c r="E21" s="5" t="n">
        <v>16000000</v>
      </c>
      <c r="F21" s="5" t="n">
        <v>16000000</v>
      </c>
    </row>
    <row r="22">
      <c r="A22" s="3" t="inlineStr">
        <is>
          <t>Earnings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 and Dollars per share) | (per share)</t>
        </is>
      </c>
      <c r="B23" s="4" t="inlineStr">
        <is>
          <t>[1]</t>
        </is>
      </c>
      <c r="C23" s="8" t="n">
        <v>0.162</v>
      </c>
      <c r="D23" s="8" t="n">
        <v>0.021</v>
      </c>
      <c r="E23" s="8" t="n">
        <v>0.167</v>
      </c>
      <c r="F23" s="9" t="n">
        <v>0.51</v>
      </c>
    </row>
    <row r="24">
      <c r="A24" s="4" t="inlineStr">
        <is>
          <t>Diluted (in Dollars per share and Dollars per share) | (per share)</t>
        </is>
      </c>
      <c r="B24" s="4" t="inlineStr">
        <is>
          <t>[1]</t>
        </is>
      </c>
      <c r="C24" s="8" t="n">
        <v>0.162</v>
      </c>
      <c r="D24" s="8" t="n">
        <v>0.021</v>
      </c>
      <c r="E24" s="8" t="n">
        <v>0.167</v>
      </c>
      <c r="F24" s="9" t="n">
        <v>0.51</v>
      </c>
    </row>
    <row r="25">
      <c r="A25" s="4" t="inlineStr">
        <is>
          <t>Third parties</t>
        </is>
      </c>
      <c r="C25" s="4" t="inlineStr">
        <is>
          <t xml:space="preserve"> </t>
        </is>
      </c>
      <c r="D25" s="4" t="inlineStr">
        <is>
          <t xml:space="preserve"> </t>
        </is>
      </c>
      <c r="E25" s="4" t="inlineStr">
        <is>
          <t xml:space="preserve"> </t>
        </is>
      </c>
      <c r="F25" s="4" t="inlineStr">
        <is>
          <t xml:space="preserve"> </t>
        </is>
      </c>
    </row>
    <row r="26">
      <c r="A26" s="3" t="inlineStr">
        <is>
          <t>Cost of revenues</t>
        </is>
      </c>
      <c r="C26" s="4" t="inlineStr">
        <is>
          <t xml:space="preserve"> </t>
        </is>
      </c>
      <c r="D26" s="4" t="inlineStr">
        <is>
          <t xml:space="preserve"> </t>
        </is>
      </c>
      <c r="E26" s="4" t="inlineStr">
        <is>
          <t xml:space="preserve"> </t>
        </is>
      </c>
      <c r="F26" s="4" t="inlineStr">
        <is>
          <t xml:space="preserve"> </t>
        </is>
      </c>
    </row>
    <row r="27">
      <c r="A27" s="4" t="inlineStr">
        <is>
          <t>Cost of revenues</t>
        </is>
      </c>
      <c r="C27" s="6" t="n">
        <v>40980168</v>
      </c>
      <c r="D27" s="6" t="n">
        <v>5248283</v>
      </c>
      <c r="E27" s="6" t="n">
        <v>36097137</v>
      </c>
      <c r="F27" s="6" t="n">
        <v>37694232</v>
      </c>
    </row>
    <row r="28">
      <c r="A28" s="4" t="inlineStr">
        <is>
          <t>Related parties</t>
        </is>
      </c>
      <c r="C28" s="4" t="inlineStr">
        <is>
          <t xml:space="preserve"> </t>
        </is>
      </c>
      <c r="D28" s="4" t="inlineStr">
        <is>
          <t xml:space="preserve"> </t>
        </is>
      </c>
      <c r="E28" s="4" t="inlineStr">
        <is>
          <t xml:space="preserve"> </t>
        </is>
      </c>
      <c r="F28" s="4" t="inlineStr">
        <is>
          <t xml:space="preserve"> </t>
        </is>
      </c>
    </row>
    <row r="29">
      <c r="A29" s="3" t="inlineStr">
        <is>
          <t>Cost of revenues</t>
        </is>
      </c>
      <c r="C29" s="4" t="inlineStr">
        <is>
          <t xml:space="preserve"> </t>
        </is>
      </c>
      <c r="D29" s="4" t="inlineStr">
        <is>
          <t xml:space="preserve"> </t>
        </is>
      </c>
      <c r="E29" s="4" t="inlineStr">
        <is>
          <t xml:space="preserve"> </t>
        </is>
      </c>
      <c r="F29" s="4" t="inlineStr">
        <is>
          <t xml:space="preserve"> </t>
        </is>
      </c>
    </row>
    <row r="30">
      <c r="A30" s="4" t="inlineStr">
        <is>
          <t>Cost of revenues</t>
        </is>
      </c>
      <c r="C30" s="5" t="n">
        <v>1140000</v>
      </c>
      <c r="D30" s="5" t="n">
        <v>145998</v>
      </c>
      <c r="E30" s="5" t="n">
        <v>1198545</v>
      </c>
      <c r="F30" s="5" t="n">
        <v>2991456</v>
      </c>
    </row>
    <row r="31">
      <c r="A31" s="4" t="inlineStr">
        <is>
          <t>Cloud services and data centre managed services</t>
        </is>
      </c>
      <c r="C31" s="4" t="inlineStr">
        <is>
          <t xml:space="preserve"> </t>
        </is>
      </c>
      <c r="D31" s="4" t="inlineStr">
        <is>
          <t xml:space="preserve"> </t>
        </is>
      </c>
      <c r="E31" s="4" t="inlineStr">
        <is>
          <t xml:space="preserve"> </t>
        </is>
      </c>
      <c r="F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row>
    <row r="33">
      <c r="A33" s="4" t="inlineStr">
        <is>
          <t>Revenues</t>
        </is>
      </c>
      <c r="C33" s="5" t="n">
        <v>41404258</v>
      </c>
      <c r="D33" s="5" t="n">
        <v>5302596</v>
      </c>
      <c r="E33" s="5" t="n">
        <v>23587472</v>
      </c>
      <c r="F33" s="5" t="n">
        <v>47611864</v>
      </c>
    </row>
    <row r="34">
      <c r="A34" s="4" t="inlineStr">
        <is>
          <t>Cloud services and data centre managed services | Third parties</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Revenues</t>
        </is>
      </c>
      <c r="C36" s="5" t="n">
        <v>39604258</v>
      </c>
      <c r="D36" s="5" t="n">
        <v>5072072</v>
      </c>
      <c r="E36" s="5" t="n">
        <v>15112472</v>
      </c>
      <c r="F36" s="5" t="n">
        <v>35636864</v>
      </c>
    </row>
    <row r="37">
      <c r="A37" s="4" t="inlineStr">
        <is>
          <t>Cloud services and data centre managed services | Related parties</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Revenues</t>
        </is>
      </c>
      <c r="C39" s="5" t="n">
        <v>1800000</v>
      </c>
      <c r="D39" s="5" t="n">
        <v>230524</v>
      </c>
      <c r="E39" s="5" t="n">
        <v>8475000</v>
      </c>
      <c r="F39" s="5" t="n">
        <v>11975000</v>
      </c>
    </row>
    <row r="40">
      <c r="A40" s="4" t="inlineStr">
        <is>
          <t>Telecommunication, consultancy and related services</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Revenues</t>
        </is>
      </c>
      <c r="C42" s="5" t="n">
        <v>8046176</v>
      </c>
      <c r="D42" s="5" t="n">
        <v>1030464</v>
      </c>
      <c r="E42" s="5" t="n">
        <v>21096677</v>
      </c>
      <c r="F42" s="5" t="n">
        <v>7007677</v>
      </c>
    </row>
    <row r="43">
      <c r="A43" s="4" t="inlineStr">
        <is>
          <t>Telecommunication, consultancy and related services | Third parties</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Revenues</t>
        </is>
      </c>
      <c r="C45" s="5" t="n">
        <v>8046176</v>
      </c>
      <c r="D45" s="5" t="n">
        <v>1030464</v>
      </c>
      <c r="E45" s="5" t="n">
        <v>21096677</v>
      </c>
      <c r="F45" s="5" t="n">
        <v>4507677</v>
      </c>
    </row>
    <row r="46">
      <c r="A46" s="4" t="inlineStr">
        <is>
          <t>Telecommunication, consultancy and related services | Related parties</t>
        </is>
      </c>
      <c r="C46" s="4" t="inlineStr">
        <is>
          <t xml:space="preserve"> </t>
        </is>
      </c>
      <c r="D46" s="4" t="inlineStr">
        <is>
          <t xml:space="preserve"> </t>
        </is>
      </c>
      <c r="E46" s="4" t="inlineStr">
        <is>
          <t xml:space="preserve"> </t>
        </is>
      </c>
      <c r="F46" s="4" t="inlineStr">
        <is>
          <t xml:space="preserve"> </t>
        </is>
      </c>
    </row>
    <row r="47">
      <c r="A47" s="3" t="inlineStr">
        <is>
          <t>Revenues</t>
        </is>
      </c>
      <c r="C47" s="4" t="inlineStr">
        <is>
          <t xml:space="preserve"> </t>
        </is>
      </c>
      <c r="D47" s="4" t="inlineStr">
        <is>
          <t xml:space="preserve"> </t>
        </is>
      </c>
      <c r="E47" s="4" t="inlineStr">
        <is>
          <t xml:space="preserve"> </t>
        </is>
      </c>
      <c r="F47" s="4" t="inlineStr">
        <is>
          <t xml:space="preserve"> </t>
        </is>
      </c>
    </row>
    <row r="48">
      <c r="A48" s="4" t="inlineStr">
        <is>
          <t>Revenues</t>
        </is>
      </c>
      <c r="C48" s="4" t="inlineStr">
        <is>
          <t xml:space="preserve"> </t>
        </is>
      </c>
      <c r="D48" s="4" t="inlineStr">
        <is>
          <t xml:space="preserve"> </t>
        </is>
      </c>
      <c r="E48" s="4" t="inlineStr">
        <is>
          <t xml:space="preserve"> </t>
        </is>
      </c>
      <c r="F48" s="6" t="n">
        <v>2500000</v>
      </c>
    </row>
    <row r="49"/>
    <row r="50">
      <c r="A50" s="4" t="inlineStr">
        <is>
          <t>[1]Giving retroactive effect to the 16,000-for-1 share split
effected on October 18, 2022.</t>
        </is>
      </c>
    </row>
  </sheetData>
  <mergeCells count="4">
    <mergeCell ref="A1:B2"/>
    <mergeCell ref="C1:F1"/>
    <mergeCell ref="A49:E49"/>
    <mergeCell ref="A50:E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Taxes (Details)</t>
        </is>
      </c>
      <c r="B1" s="2" t="inlineStr">
        <is>
          <t>12 Months Ended</t>
        </is>
      </c>
    </row>
    <row r="2">
      <c r="B2" s="2" t="inlineStr">
        <is>
          <t>Jun. 30, 2024 HKD ($)</t>
        </is>
      </c>
      <c r="C2" s="2" t="inlineStr">
        <is>
          <t>Jun. 30, 2024 USD ($)</t>
        </is>
      </c>
      <c r="D2" s="2" t="inlineStr">
        <is>
          <t>Jun. 30, 2023 HKD ($)</t>
        </is>
      </c>
      <c r="E2" s="2" t="inlineStr">
        <is>
          <t>Jun. 30, 2022 HKD ($)</t>
        </is>
      </c>
      <c r="F2" s="2" t="inlineStr">
        <is>
          <t>Jun. 30, 2024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t>
        </is>
      </c>
      <c r="B4" s="6" t="n">
        <v>7330266</v>
      </c>
      <c r="C4" s="6" t="n">
        <v>938779</v>
      </c>
      <c r="D4" s="6" t="n">
        <v>7388467</v>
      </c>
      <c r="E4" s="6" t="n">
        <v>13933853</v>
      </c>
      <c r="F4" s="4" t="inlineStr">
        <is>
          <t xml:space="preserve"> </t>
        </is>
      </c>
    </row>
    <row r="5">
      <c r="A5" s="4" t="inlineStr">
        <is>
          <t>Percentage of income tax rate</t>
        </is>
      </c>
      <c r="B5" s="11" t="n">
        <v>0.103</v>
      </c>
      <c r="C5" s="11" t="n">
        <v>0.103</v>
      </c>
      <c r="D5" s="11" t="n">
        <v>0.149</v>
      </c>
      <c r="E5" s="11" t="n">
        <v>0.141</v>
      </c>
      <c r="F5" s="4" t="inlineStr">
        <is>
          <t xml:space="preserve"> </t>
        </is>
      </c>
    </row>
    <row r="6">
      <c r="A6" s="4" t="inlineStr">
        <is>
          <t>Issued share capital</t>
        </is>
      </c>
      <c r="B6" s="10" t="n">
        <v>0.5</v>
      </c>
      <c r="C6" s="10" t="n">
        <v>0.5</v>
      </c>
      <c r="D6" s="4" t="inlineStr">
        <is>
          <t xml:space="preserve"> </t>
        </is>
      </c>
      <c r="E6" s="4" t="inlineStr">
        <is>
          <t xml:space="preserve"> </t>
        </is>
      </c>
      <c r="F6" s="4" t="inlineStr">
        <is>
          <t xml:space="preserve"> </t>
        </is>
      </c>
    </row>
    <row r="7">
      <c r="A7" s="4" t="inlineStr">
        <is>
          <t>Profits tax</t>
        </is>
      </c>
      <c r="B7" s="4" t="inlineStr">
        <is>
          <t xml:space="preserve"> </t>
        </is>
      </c>
      <c r="C7" s="6" t="n">
        <v>3000</v>
      </c>
      <c r="D7" s="6" t="n">
        <v>6000</v>
      </c>
      <c r="E7" s="6" t="n">
        <v>10000</v>
      </c>
      <c r="F7" s="4" t="inlineStr">
        <is>
          <t xml:space="preserve"> </t>
        </is>
      </c>
    </row>
    <row r="8">
      <c r="A8" s="4" t="inlineStr">
        <is>
          <t>Prepaid tax</t>
        </is>
      </c>
      <c r="B8" s="6" t="n">
        <v>168199</v>
      </c>
      <c r="C8" s="4" t="inlineStr">
        <is>
          <t xml:space="preserve"> </t>
        </is>
      </c>
      <c r="D8" s="6" t="n">
        <v>722140</v>
      </c>
      <c r="E8" s="4" t="inlineStr">
        <is>
          <t xml:space="preserve"> </t>
        </is>
      </c>
      <c r="F8" s="6" t="n">
        <v>21541</v>
      </c>
    </row>
    <row r="9">
      <c r="A9" s="4" t="inlineStr">
        <is>
          <t>Hong Ko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gacy tax rate</t>
        </is>
      </c>
      <c r="B11" s="11" t="n">
        <v>0.165</v>
      </c>
      <c r="C11" s="11" t="n">
        <v>0.165</v>
      </c>
      <c r="D11" s="4" t="inlineStr">
        <is>
          <t xml:space="preserve"> </t>
        </is>
      </c>
      <c r="E11" s="4" t="inlineStr">
        <is>
          <t xml:space="preserve"> </t>
        </is>
      </c>
      <c r="F11" s="4" t="inlineStr">
        <is>
          <t xml:space="preserve"> </t>
        </is>
      </c>
    </row>
    <row r="12">
      <c r="A12" s="4" t="inlineStr">
        <is>
          <t>Two-tier Profits Tax Ra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its tax rate</t>
        </is>
      </c>
      <c r="B14" s="6" t="n">
        <v>2000000</v>
      </c>
      <c r="C14" s="4" t="inlineStr">
        <is>
          <t xml:space="preserve"> </t>
        </is>
      </c>
      <c r="D14" s="4" t="inlineStr">
        <is>
          <t xml:space="preserve"> </t>
        </is>
      </c>
      <c r="E14" s="4" t="inlineStr">
        <is>
          <t xml:space="preserve"> </t>
        </is>
      </c>
      <c r="F14" s="4" t="inlineStr">
        <is>
          <t xml:space="preserve"> </t>
        </is>
      </c>
    </row>
    <row r="15">
      <c r="A15" s="4" t="inlineStr">
        <is>
          <t>Two-tier Profits Tax Rates [Member] | Hong Ko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come tax rate</t>
        </is>
      </c>
      <c r="B17" s="11" t="n">
        <v>0.0825</v>
      </c>
      <c r="C17" s="11" t="n">
        <v>0.0825</v>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Taxes (Details) - Schedule of Income Tax Provision</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Hong Kong</t>
        </is>
      </c>
      <c r="B4" s="6" t="n">
        <v>297067</v>
      </c>
      <c r="C4" s="6" t="n">
        <v>38045</v>
      </c>
      <c r="D4" s="6" t="n">
        <v>467592</v>
      </c>
      <c r="E4" s="6" t="n">
        <v>1342379</v>
      </c>
    </row>
    <row r="5">
      <c r="A5" s="4" t="inlineStr">
        <is>
          <t>Total provision for income taxes</t>
        </is>
      </c>
      <c r="B5" s="6" t="n">
        <v>297067</v>
      </c>
      <c r="C5" s="6" t="n">
        <v>38045</v>
      </c>
      <c r="D5" s="6" t="n">
        <v>467592</v>
      </c>
      <c r="E5" s="6" t="n">
        <v>1342379</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es (Details) - Schedule of Reconciliation Between the Company’s Actual Provision for Income Taxe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Schedule of Reconciliation Between the Company’s Actual Provision for Income Taxes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2892571</v>
      </c>
      <c r="C4" s="6" t="n">
        <v>370448</v>
      </c>
      <c r="D4" s="6" t="n">
        <v>3132682</v>
      </c>
      <c r="E4" s="6" t="n">
        <v>9503793</v>
      </c>
    </row>
    <row r="5">
      <c r="A5" s="4" t="inlineStr">
        <is>
          <t>Hong Kong income tax rate</t>
        </is>
      </c>
      <c r="B5" s="11" t="n">
        <v>0.165</v>
      </c>
      <c r="C5" s="11" t="n">
        <v>0.165</v>
      </c>
      <c r="D5" s="11" t="n">
        <v>0.165</v>
      </c>
      <c r="E5" s="11" t="n">
        <v>0.165</v>
      </c>
    </row>
    <row r="6">
      <c r="A6" s="4" t="inlineStr">
        <is>
          <t>Income tax expense computed at statutory rate</t>
        </is>
      </c>
      <c r="B6" s="6" t="n">
        <v>477274</v>
      </c>
      <c r="C6" s="6" t="n">
        <v>61124</v>
      </c>
      <c r="D6" s="6" t="n">
        <v>516893</v>
      </c>
      <c r="E6" s="6" t="n">
        <v>1568456</v>
      </c>
    </row>
    <row r="7">
      <c r="A7" s="4" t="inlineStr">
        <is>
          <t>Preferential rate</t>
        </is>
      </c>
      <c r="B7" s="5" t="n">
        <v>-165000</v>
      </c>
      <c r="C7" s="5" t="n">
        <v>-21131</v>
      </c>
      <c r="D7" s="5" t="n">
        <v>-165000</v>
      </c>
      <c r="E7" s="5" t="n">
        <v>-165000</v>
      </c>
    </row>
    <row r="8">
      <c r="A8" s="4" t="inlineStr">
        <is>
          <t>Non-taxable items in Hong Kong</t>
        </is>
      </c>
      <c r="B8" s="5" t="n">
        <v>-30394</v>
      </c>
      <c r="C8" s="5" t="n">
        <v>-3893</v>
      </c>
      <c r="D8" s="5" t="n">
        <v>-9975</v>
      </c>
      <c r="E8" s="5" t="n">
        <v>-82221</v>
      </c>
    </row>
    <row r="9">
      <c r="A9" s="4" t="inlineStr">
        <is>
          <t>Expenses not deductible for tax</t>
        </is>
      </c>
      <c r="B9" s="5" t="n">
        <v>18187</v>
      </c>
      <c r="C9" s="5" t="n">
        <v>2329</v>
      </c>
      <c r="D9" s="5" t="n">
        <v>131674</v>
      </c>
      <c r="E9" s="5" t="n">
        <v>31144</v>
      </c>
    </row>
    <row r="10">
      <c r="A10" s="4" t="inlineStr">
        <is>
          <t>Tax credit</t>
        </is>
      </c>
      <c r="B10" s="5" t="n">
        <v>-3000</v>
      </c>
      <c r="C10" s="5" t="n">
        <v>-384</v>
      </c>
      <c r="D10" s="5" t="n">
        <v>-6000</v>
      </c>
      <c r="E10" s="5" t="n">
        <v>-10000</v>
      </c>
    </row>
    <row r="11">
      <c r="A11" s="4" t="inlineStr">
        <is>
          <t>Total income tax expense</t>
        </is>
      </c>
      <c r="B11" s="6" t="n">
        <v>297067</v>
      </c>
      <c r="C11" s="6" t="n">
        <v>38045</v>
      </c>
      <c r="D11" s="6" t="n">
        <v>467592</v>
      </c>
      <c r="E11" s="6" t="n">
        <v>1342379</v>
      </c>
    </row>
    <row r="12">
      <c r="A12" s="4" t="inlineStr">
        <is>
          <t>Effective tax rate</t>
        </is>
      </c>
      <c r="B12" s="11" t="n">
        <v>0.103</v>
      </c>
      <c r="C12" s="11" t="n">
        <v>0.103</v>
      </c>
      <c r="D12" s="11" t="n">
        <v>0.149</v>
      </c>
      <c r="E12" s="11" t="n">
        <v>0.14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Related Party Transactions and Balances (Detail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row>
    <row r="4">
      <c r="A4" s="4" t="inlineStr">
        <is>
          <t>Revenues</t>
        </is>
      </c>
      <c r="B4" s="6" t="n">
        <v>49450434</v>
      </c>
      <c r="C4" s="6" t="n">
        <v>6333060</v>
      </c>
      <c r="D4" s="6" t="n">
        <v>44684149</v>
      </c>
      <c r="E4" s="6" t="n">
        <v>54619541</v>
      </c>
    </row>
    <row r="5">
      <c r="A5" s="4" t="inlineStr">
        <is>
          <t>Cost of revenue</t>
        </is>
      </c>
      <c r="B5" s="5" t="n">
        <v>42120168</v>
      </c>
      <c r="C5" s="5" t="n">
        <v>5394281</v>
      </c>
      <c r="D5" s="5" t="n">
        <v>37295682</v>
      </c>
      <c r="E5" s="5" t="n">
        <v>40685688</v>
      </c>
    </row>
    <row r="6">
      <c r="A6" s="4" t="inlineStr">
        <is>
          <t>Human resource services fee</t>
        </is>
      </c>
      <c r="B6" s="4" t="inlineStr">
        <is>
          <t xml:space="preserve"> </t>
        </is>
      </c>
      <c r="C6" s="4" t="inlineStr">
        <is>
          <t xml:space="preserve"> </t>
        </is>
      </c>
      <c r="D6" s="5" t="n">
        <v>119000</v>
      </c>
      <c r="E6" s="5" t="n">
        <v>204000</v>
      </c>
    </row>
    <row r="7">
      <c r="A7" s="4" t="inlineStr">
        <is>
          <t>General and administrative expenses</t>
        </is>
      </c>
      <c r="B7" s="5" t="n">
        <v>4480135</v>
      </c>
      <c r="C7" s="5" t="n">
        <v>573766</v>
      </c>
      <c r="D7" s="5" t="n">
        <v>4244637</v>
      </c>
      <c r="E7" s="5" t="n">
        <v>4468484</v>
      </c>
    </row>
    <row r="8">
      <c r="A8" s="4" t="inlineStr">
        <is>
          <t>Contract liabilities</t>
        </is>
      </c>
      <c r="B8" s="4" t="inlineStr">
        <is>
          <t xml:space="preserve"> </t>
        </is>
      </c>
      <c r="C8" s="4" t="inlineStr">
        <is>
          <t xml:space="preserve"> </t>
        </is>
      </c>
      <c r="D8" s="5" t="n">
        <v>1800000</v>
      </c>
      <c r="E8" s="4" t="inlineStr">
        <is>
          <t xml:space="preserve"> </t>
        </is>
      </c>
    </row>
    <row r="9">
      <c r="A9" s="4" t="inlineStr">
        <is>
          <t>Prepayment expenses</t>
        </is>
      </c>
      <c r="B9" s="4" t="inlineStr">
        <is>
          <t xml:space="preserve"> </t>
        </is>
      </c>
      <c r="C9" s="4" t="inlineStr">
        <is>
          <t xml:space="preserve"> </t>
        </is>
      </c>
      <c r="D9" s="5" t="n">
        <v>100000</v>
      </c>
      <c r="E9" s="4" t="inlineStr">
        <is>
          <t xml:space="preserve"> </t>
        </is>
      </c>
    </row>
    <row r="10">
      <c r="A10" s="4" t="inlineStr">
        <is>
          <t>DataCube Research Centre Limited [Member]</t>
        </is>
      </c>
      <c r="B10" s="4" t="inlineStr">
        <is>
          <t xml:space="preserve"> </t>
        </is>
      </c>
      <c r="C10" s="4" t="inlineStr">
        <is>
          <t xml:space="preserve"> </t>
        </is>
      </c>
      <c r="D10" s="4" t="inlineStr">
        <is>
          <t xml:space="preserve"> </t>
        </is>
      </c>
      <c r="E10" s="4" t="inlineStr">
        <is>
          <t xml:space="preserve"> </t>
        </is>
      </c>
    </row>
    <row r="11">
      <c r="A11" s="3" t="inlineStr">
        <is>
          <t>Related Party Transactions and Balanc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800000</v>
      </c>
      <c r="C12" s="5" t="n">
        <v>230524</v>
      </c>
      <c r="D12" s="5" t="n">
        <v>7200000</v>
      </c>
      <c r="E12" s="5" t="n">
        <v>5800000</v>
      </c>
    </row>
    <row r="13">
      <c r="A13" s="4" t="inlineStr">
        <is>
          <t>Logic Network Limited [Member]</t>
        </is>
      </c>
      <c r="B13" s="4" t="inlineStr">
        <is>
          <t xml:space="preserve"> </t>
        </is>
      </c>
      <c r="C13" s="4" t="inlineStr">
        <is>
          <t xml:space="preserve"> </t>
        </is>
      </c>
      <c r="D13" s="4" t="inlineStr">
        <is>
          <t xml:space="preserve"> </t>
        </is>
      </c>
      <c r="E13" s="4" t="inlineStr">
        <is>
          <t xml:space="preserve"> </t>
        </is>
      </c>
    </row>
    <row r="14">
      <c r="A14" s="3" t="inlineStr">
        <is>
          <t>Related Party Transactions and Balances [Line Items]</t>
        </is>
      </c>
      <c r="B14" s="4" t="inlineStr">
        <is>
          <t xml:space="preserve"> </t>
        </is>
      </c>
      <c r="C14" s="4" t="inlineStr">
        <is>
          <t xml:space="preserve"> </t>
        </is>
      </c>
      <c r="D14" s="4" t="inlineStr">
        <is>
          <t xml:space="preserve"> </t>
        </is>
      </c>
      <c r="E14" s="4" t="inlineStr">
        <is>
          <t xml:space="preserve"> </t>
        </is>
      </c>
    </row>
    <row r="15">
      <c r="A15" s="4" t="inlineStr">
        <is>
          <t>Cost of revenue</t>
        </is>
      </c>
      <c r="B15" s="6" t="n">
        <v>1140000</v>
      </c>
      <c r="C15" s="6" t="n">
        <v>145998</v>
      </c>
      <c r="D15" s="5" t="n">
        <v>1198545</v>
      </c>
      <c r="E15" s="5" t="n">
        <v>2316456</v>
      </c>
    </row>
    <row r="16">
      <c r="A16" s="4" t="inlineStr">
        <is>
          <t>Macro Systems Limited [Member]</t>
        </is>
      </c>
      <c r="B16" s="4" t="inlineStr">
        <is>
          <t xml:space="preserve"> </t>
        </is>
      </c>
      <c r="C16" s="4" t="inlineStr">
        <is>
          <t xml:space="preserve"> </t>
        </is>
      </c>
      <c r="D16" s="4" t="inlineStr">
        <is>
          <t xml:space="preserve"> </t>
        </is>
      </c>
      <c r="E16" s="4" t="inlineStr">
        <is>
          <t xml:space="preserve"> </t>
        </is>
      </c>
    </row>
    <row r="17">
      <c r="A17" s="3" t="inlineStr">
        <is>
          <t>Related Party Transactions and Balances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4" t="inlineStr">
        <is>
          <t xml:space="preserve"> </t>
        </is>
      </c>
      <c r="D18" s="5" t="n">
        <v>1275000</v>
      </c>
      <c r="E18" s="5" t="n">
        <v>6175000</v>
      </c>
    </row>
    <row r="19">
      <c r="A19" s="4" t="inlineStr">
        <is>
          <t>Boxasone Limited [Member]</t>
        </is>
      </c>
      <c r="B19" s="4" t="inlineStr">
        <is>
          <t xml:space="preserve"> </t>
        </is>
      </c>
      <c r="C19" s="4" t="inlineStr">
        <is>
          <t xml:space="preserve"> </t>
        </is>
      </c>
      <c r="D19" s="4" t="inlineStr">
        <is>
          <t xml:space="preserve"> </t>
        </is>
      </c>
      <c r="E19" s="4" t="inlineStr">
        <is>
          <t xml:space="preserve"> </t>
        </is>
      </c>
    </row>
    <row r="20">
      <c r="A20" s="3" t="inlineStr">
        <is>
          <t>Related Party Transactions and Balances [Line Items]</t>
        </is>
      </c>
      <c r="B20" s="4" t="inlineStr">
        <is>
          <t xml:space="preserve"> </t>
        </is>
      </c>
      <c r="C20" s="4" t="inlineStr">
        <is>
          <t xml:space="preserve"> </t>
        </is>
      </c>
      <c r="D20" s="4" t="inlineStr">
        <is>
          <t xml:space="preserve"> </t>
        </is>
      </c>
      <c r="E20" s="4" t="inlineStr">
        <is>
          <t xml:space="preserve"> </t>
        </is>
      </c>
    </row>
    <row r="21">
      <c r="A21" s="4" t="inlineStr">
        <is>
          <t>Cost of revenue</t>
        </is>
      </c>
      <c r="B21" s="4" t="inlineStr">
        <is>
          <t xml:space="preserve"> </t>
        </is>
      </c>
      <c r="C21" s="4" t="inlineStr">
        <is>
          <t xml:space="preserve"> </t>
        </is>
      </c>
      <c r="D21" s="4" t="inlineStr">
        <is>
          <t xml:space="preserve"> </t>
        </is>
      </c>
      <c r="E21" s="5" t="n">
        <v>615000</v>
      </c>
    </row>
    <row r="22">
      <c r="A22" s="4" t="inlineStr">
        <is>
          <t>General and administrative expenses</t>
        </is>
      </c>
      <c r="B22" s="4" t="inlineStr">
        <is>
          <t xml:space="preserve"> </t>
        </is>
      </c>
      <c r="C22" s="4" t="inlineStr">
        <is>
          <t xml:space="preserve"> </t>
        </is>
      </c>
      <c r="D22" s="6" t="n">
        <v>35000</v>
      </c>
      <c r="E22" s="5" t="n">
        <v>60000</v>
      </c>
    </row>
    <row r="23">
      <c r="A23" s="4" t="inlineStr">
        <is>
          <t>Generated revenue</t>
        </is>
      </c>
      <c r="B23" s="4" t="inlineStr">
        <is>
          <t xml:space="preserve"> </t>
        </is>
      </c>
      <c r="C23" s="4" t="inlineStr">
        <is>
          <t xml:space="preserve"> </t>
        </is>
      </c>
      <c r="D23" s="4" t="inlineStr">
        <is>
          <t xml:space="preserve"> </t>
        </is>
      </c>
      <c r="E23" s="5" t="n">
        <v>2500000</v>
      </c>
    </row>
    <row r="24">
      <c r="A24" s="4" t="inlineStr">
        <is>
          <t>China Information Technology Development Limited [Member]</t>
        </is>
      </c>
      <c r="B24" s="4" t="inlineStr">
        <is>
          <t xml:space="preserve"> </t>
        </is>
      </c>
      <c r="C24" s="4" t="inlineStr">
        <is>
          <t xml:space="preserve"> </t>
        </is>
      </c>
      <c r="D24" s="4" t="inlineStr">
        <is>
          <t xml:space="preserve"> </t>
        </is>
      </c>
      <c r="E24" s="4" t="inlineStr">
        <is>
          <t xml:space="preserve"> </t>
        </is>
      </c>
    </row>
    <row r="25">
      <c r="A25" s="3" t="inlineStr">
        <is>
          <t>Related Party Transactions and Balances [Line Items]</t>
        </is>
      </c>
      <c r="B25" s="4" t="inlineStr">
        <is>
          <t xml:space="preserve"> </t>
        </is>
      </c>
      <c r="C25" s="4" t="inlineStr">
        <is>
          <t xml:space="preserve"> </t>
        </is>
      </c>
      <c r="D25" s="4" t="inlineStr">
        <is>
          <t xml:space="preserve"> </t>
        </is>
      </c>
      <c r="E25" s="4" t="inlineStr">
        <is>
          <t xml:space="preserve"> </t>
        </is>
      </c>
    </row>
    <row r="26">
      <c r="A26" s="4" t="inlineStr">
        <is>
          <t>Percentage of ownes shares</t>
        </is>
      </c>
      <c r="B26" s="10" t="n">
        <v>0.1</v>
      </c>
      <c r="C26" s="10" t="n">
        <v>0.1</v>
      </c>
      <c r="D26" s="4" t="inlineStr">
        <is>
          <t xml:space="preserve"> </t>
        </is>
      </c>
      <c r="E26" s="4" t="inlineStr">
        <is>
          <t xml:space="preserve"> </t>
        </is>
      </c>
    </row>
    <row r="27">
      <c r="A27" s="4" t="inlineStr">
        <is>
          <t>HONG KONG | Computer Equipment [Member]</t>
        </is>
      </c>
      <c r="B27" s="4" t="inlineStr">
        <is>
          <t xml:space="preserve"> </t>
        </is>
      </c>
      <c r="C27" s="4" t="inlineStr">
        <is>
          <t xml:space="preserve"> </t>
        </is>
      </c>
      <c r="D27" s="4" t="inlineStr">
        <is>
          <t xml:space="preserve"> </t>
        </is>
      </c>
      <c r="E27" s="4" t="inlineStr">
        <is>
          <t xml:space="preserve"> </t>
        </is>
      </c>
    </row>
    <row r="28">
      <c r="A28" s="3" t="inlineStr">
        <is>
          <t>Related Party Transactions and Balances [Line Items]</t>
        </is>
      </c>
      <c r="B28" s="4" t="inlineStr">
        <is>
          <t xml:space="preserve"> </t>
        </is>
      </c>
      <c r="C28" s="4" t="inlineStr">
        <is>
          <t xml:space="preserve"> </t>
        </is>
      </c>
      <c r="D28" s="4" t="inlineStr">
        <is>
          <t xml:space="preserve"> </t>
        </is>
      </c>
      <c r="E28" s="4" t="inlineStr">
        <is>
          <t xml:space="preserve"> </t>
        </is>
      </c>
    </row>
    <row r="29">
      <c r="A29" s="4" t="inlineStr">
        <is>
          <t>BAO amount</t>
        </is>
      </c>
      <c r="B29" s="4" t="inlineStr">
        <is>
          <t xml:space="preserve"> </t>
        </is>
      </c>
      <c r="C29" s="4" t="inlineStr">
        <is>
          <t xml:space="preserve"> </t>
        </is>
      </c>
      <c r="D29" s="4" t="inlineStr">
        <is>
          <t xml:space="preserve"> </t>
        </is>
      </c>
      <c r="E29" s="6" t="n">
        <v>250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lated Party Transactions and Balances (Details) - Schedule of Amount Due to Related Parties</t>
        </is>
      </c>
      <c r="B1" s="2" t="inlineStr">
        <is>
          <t>12 Months Ended</t>
        </is>
      </c>
    </row>
    <row r="2">
      <c r="B2" s="2" t="inlineStr">
        <is>
          <t>Jun. 30, 2024 HKD ($)</t>
        </is>
      </c>
      <c r="C2" s="2" t="inlineStr">
        <is>
          <t>Jun. 30, 2024 USD ($)</t>
        </is>
      </c>
      <c r="D2" s="2" t="inlineStr">
        <is>
          <t>Jun. 30, 2023 HKD ($)</t>
        </is>
      </c>
    </row>
    <row r="3">
      <c r="A3" s="4" t="inlineStr">
        <is>
          <t>BAO [Member]</t>
        </is>
      </c>
      <c r="B3" s="4" t="inlineStr">
        <is>
          <t xml:space="preserve"> </t>
        </is>
      </c>
      <c r="C3" s="4" t="inlineStr">
        <is>
          <t xml:space="preserve"> </t>
        </is>
      </c>
      <c r="D3" s="4" t="inlineStr">
        <is>
          <t xml:space="preserve"> </t>
        </is>
      </c>
    </row>
    <row r="4">
      <c r="A4" s="3" t="inlineStr">
        <is>
          <t>Schedule of Amount Due to Related Parties [Line Items]</t>
        </is>
      </c>
      <c r="B4" s="4" t="inlineStr">
        <is>
          <t xml:space="preserve"> </t>
        </is>
      </c>
      <c r="C4" s="4" t="inlineStr">
        <is>
          <t xml:space="preserve"> </t>
        </is>
      </c>
      <c r="D4" s="4" t="inlineStr">
        <is>
          <t xml:space="preserve"> </t>
        </is>
      </c>
    </row>
    <row r="5">
      <c r="A5" s="4" t="inlineStr">
        <is>
          <t>Relationship</t>
        </is>
      </c>
      <c r="B5" s="4" t="inlineStr">
        <is>
          <t>Mr. Lee is a sole director and shareholder</t>
        </is>
      </c>
      <c r="C5" s="4" t="inlineStr">
        <is>
          <t xml:space="preserve"> </t>
        </is>
      </c>
      <c r="D5" s="4" t="inlineStr">
        <is>
          <t xml:space="preserve"> </t>
        </is>
      </c>
    </row>
    <row r="6">
      <c r="A6" s="4" t="inlineStr">
        <is>
          <t>Nature of transactions</t>
        </is>
      </c>
      <c r="B6" s="4" t="inlineStr">
        <is>
          <t>BAO provides management services (human resources and consultation) to the Company. BAO is also reimbursed for certain expenses, including insurance and office expenses incurred on the Company’s behalf.</t>
        </is>
      </c>
      <c r="C6" s="4" t="inlineStr">
        <is>
          <t xml:space="preserve"> </t>
        </is>
      </c>
      <c r="D6" s="4" t="inlineStr">
        <is>
          <t xml:space="preserve"> </t>
        </is>
      </c>
    </row>
    <row r="7">
      <c r="A7" s="4" t="inlineStr">
        <is>
          <t>Amount due to related parties</t>
        </is>
      </c>
      <c r="B7" s="6" t="n">
        <v>2422</v>
      </c>
      <c r="C7" s="6" t="n">
        <v>310</v>
      </c>
      <c r="D7" s="6" t="n">
        <v>18623</v>
      </c>
    </row>
    <row r="8">
      <c r="A8" s="4" t="inlineStr">
        <is>
          <t>Mr. Lee [Member]</t>
        </is>
      </c>
      <c r="B8" s="4" t="inlineStr">
        <is>
          <t xml:space="preserve"> </t>
        </is>
      </c>
      <c r="C8" s="4" t="inlineStr">
        <is>
          <t xml:space="preserve"> </t>
        </is>
      </c>
      <c r="D8" s="4" t="inlineStr">
        <is>
          <t xml:space="preserve"> </t>
        </is>
      </c>
    </row>
    <row r="9">
      <c r="A9" s="3" t="inlineStr">
        <is>
          <t>Schedule of Amount Due to Related Parties [Line Items]</t>
        </is>
      </c>
      <c r="B9" s="4" t="inlineStr">
        <is>
          <t xml:space="preserve"> </t>
        </is>
      </c>
      <c r="C9" s="4" t="inlineStr">
        <is>
          <t xml:space="preserve"> </t>
        </is>
      </c>
      <c r="D9" s="4" t="inlineStr">
        <is>
          <t xml:space="preserve"> </t>
        </is>
      </c>
    </row>
    <row r="10">
      <c r="A10" s="4" t="inlineStr">
        <is>
          <t>Nature of transactions</t>
        </is>
      </c>
      <c r="B10" s="4" t="inlineStr">
        <is>
          <t>Mr. Lee from time to time, provides advances to the Company for working capital purposes.</t>
        </is>
      </c>
      <c r="C10" s="4" t="inlineStr">
        <is>
          <t xml:space="preserve"> </t>
        </is>
      </c>
      <c r="D10" s="4" t="inlineStr">
        <is>
          <t xml:space="preserve"> </t>
        </is>
      </c>
    </row>
    <row r="11">
      <c r="A11" s="4" t="inlineStr">
        <is>
          <t>Amount due to related parties</t>
        </is>
      </c>
      <c r="B11" s="6" t="n">
        <v>39591</v>
      </c>
      <c r="C11" s="6" t="n">
        <v>5070</v>
      </c>
      <c r="D11" s="6" t="n">
        <v>324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Lease (Details)</t>
        </is>
      </c>
      <c r="B1" s="2" t="inlineStr">
        <is>
          <t>12 Months Ended</t>
        </is>
      </c>
    </row>
    <row r="2">
      <c r="B2" s="2" t="inlineStr">
        <is>
          <t>Jun. 30, 2024</t>
        </is>
      </c>
      <c r="C2" s="2" t="inlineStr">
        <is>
          <t>Jun. 30, 2023</t>
        </is>
      </c>
      <c r="D2" s="2" t="inlineStr">
        <is>
          <t>Jun. 30, 2022</t>
        </is>
      </c>
    </row>
    <row r="3">
      <c r="A3" s="3" t="inlineStr">
        <is>
          <t>Lease [Abstract]</t>
        </is>
      </c>
      <c r="B3" s="4" t="inlineStr">
        <is>
          <t xml:space="preserve"> </t>
        </is>
      </c>
      <c r="C3" s="4" t="inlineStr">
        <is>
          <t xml:space="preserve"> </t>
        </is>
      </c>
      <c r="D3" s="4" t="inlineStr">
        <is>
          <t xml:space="preserve"> </t>
        </is>
      </c>
    </row>
    <row r="4">
      <c r="A4" s="4" t="inlineStr">
        <is>
          <t>Operating lease description</t>
        </is>
      </c>
      <c r="B4" s="4" t="inlineStr">
        <is>
          <t>The lease started on May 20, 2022 and expired on June 3, 2024. The Company renewed
the lease arrangement in May 2024. The new lease started on June 4, 2024 and will expire on June 3, 2025.</t>
        </is>
      </c>
      <c r="C4" s="4" t="inlineStr">
        <is>
          <t xml:space="preserve"> </t>
        </is>
      </c>
      <c r="D4" s="4" t="inlineStr">
        <is>
          <t xml:space="preserve"> </t>
        </is>
      </c>
    </row>
    <row r="5">
      <c r="A5" s="4" t="inlineStr">
        <is>
          <t>Short-term lease term</t>
        </is>
      </c>
      <c r="B5" s="4" t="inlineStr">
        <is>
          <t>12 months</t>
        </is>
      </c>
      <c r="C5" s="4" t="inlineStr">
        <is>
          <t xml:space="preserve"> </t>
        </is>
      </c>
      <c r="D5" s="4" t="inlineStr">
        <is>
          <t xml:space="preserve"> </t>
        </is>
      </c>
    </row>
    <row r="6">
      <c r="A6" s="4" t="inlineStr">
        <is>
          <t>Operating Lease, Liability, Noncurrent, Statement of Financial Position [Extensible Enumeration]</t>
        </is>
      </c>
      <c r="B6" s="4" t="inlineStr">
        <is>
          <t>operating lease</t>
        </is>
      </c>
      <c r="C6" s="4" t="inlineStr">
        <is>
          <t>operating lease</t>
        </is>
      </c>
      <c r="D6" s="4" t="inlineStr">
        <is>
          <t>operating lea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Lease (Details) - Schedule of Lease Expense</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Schedule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8807</v>
      </c>
      <c r="C4" s="6" t="n">
        <v>49794</v>
      </c>
      <c r="D4" s="6" t="n">
        <v>402063</v>
      </c>
      <c r="E4" s="6" t="n">
        <v>325651</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5" customWidth="1" min="5" max="5"/>
  </cols>
  <sheetData>
    <row r="1">
      <c r="A1" s="1" t="inlineStr">
        <is>
          <t>Lease (Details) - Schedule of Balance Sheet Information Related to Leases</t>
        </is>
      </c>
      <c r="B1" s="2" t="inlineStr">
        <is>
          <t>Jun. 30, 2024 HKD ($)</t>
        </is>
      </c>
      <c r="C1" s="2" t="inlineStr">
        <is>
          <t>Jun. 30, 2024 USD ($)</t>
        </is>
      </c>
      <c r="D1" s="2" t="inlineStr">
        <is>
          <t>Jun. 30, 2023 HKD ($)</t>
        </is>
      </c>
      <c r="E1" s="2" t="inlineStr">
        <is>
          <t>Jun. 30, 2022 HKD ($)</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4" t="inlineStr">
        <is>
          <t xml:space="preserve"> </t>
        </is>
      </c>
      <c r="D3" s="6" t="n">
        <v>353807</v>
      </c>
      <c r="E3" s="6" t="n">
        <v>755870</v>
      </c>
    </row>
    <row r="4">
      <c r="A4" s="4" t="inlineStr">
        <is>
          <t>Current operating lease obligation</t>
        </is>
      </c>
      <c r="B4" s="4" t="inlineStr">
        <is>
          <t xml:space="preserve"> </t>
        </is>
      </c>
      <c r="C4" s="4" t="inlineStr">
        <is>
          <t xml:space="preserve"> </t>
        </is>
      </c>
      <c r="D4" s="5" t="n">
        <v>370181</v>
      </c>
      <c r="E4" s="5" t="n">
        <v>384985</v>
      </c>
    </row>
    <row r="5">
      <c r="A5" s="4" t="inlineStr">
        <is>
          <t>Noncurrent operating lease obligation</t>
        </is>
      </c>
      <c r="B5" s="4" t="inlineStr">
        <is>
          <t xml:space="preserve"> </t>
        </is>
      </c>
      <c r="C5" s="4" t="inlineStr">
        <is>
          <t xml:space="preserve"> </t>
        </is>
      </c>
      <c r="D5" s="4" t="inlineStr">
        <is>
          <t xml:space="preserve"> </t>
        </is>
      </c>
      <c r="E5" s="5" t="n">
        <v>370181</v>
      </c>
    </row>
    <row r="6">
      <c r="A6" s="4" t="inlineStr">
        <is>
          <t>Total operating lease obligation</t>
        </is>
      </c>
      <c r="B6" s="4" t="inlineStr">
        <is>
          <t xml:space="preserve"> </t>
        </is>
      </c>
      <c r="C6" s="4" t="inlineStr">
        <is>
          <t xml:space="preserve"> </t>
        </is>
      </c>
      <c r="D6" s="6" t="n">
        <v>370181</v>
      </c>
      <c r="E6" s="6" t="n">
        <v>755166</v>
      </c>
    </row>
    <row r="7">
      <c r="A7" s="3" t="inlineStr">
        <is>
          <t>Weighted average remaining lease term (in years):</t>
        </is>
      </c>
      <c r="B7" s="4" t="inlineStr">
        <is>
          <t xml:space="preserve"> </t>
        </is>
      </c>
      <c r="C7" s="4" t="inlineStr">
        <is>
          <t xml:space="preserve"> </t>
        </is>
      </c>
      <c r="D7" s="4" t="inlineStr">
        <is>
          <t xml:space="preserve"> </t>
        </is>
      </c>
      <c r="E7" s="4" t="inlineStr">
        <is>
          <t xml:space="preserve"> </t>
        </is>
      </c>
    </row>
    <row r="8">
      <c r="A8" s="4" t="inlineStr">
        <is>
          <t>Operating lease</t>
        </is>
      </c>
      <c r="B8" s="4" t="inlineStr">
        <is>
          <t xml:space="preserve"> </t>
        </is>
      </c>
      <c r="C8" s="4" t="inlineStr">
        <is>
          <t xml:space="preserve"> </t>
        </is>
      </c>
      <c r="D8" s="4" t="inlineStr">
        <is>
          <t>11 months 4 days</t>
        </is>
      </c>
      <c r="E8" s="4" t="inlineStr">
        <is>
          <t>1 year 10 months 24 days</t>
        </is>
      </c>
    </row>
    <row r="9">
      <c r="A9" s="3" t="inlineStr">
        <is>
          <t>Weighted average discount rate:</t>
        </is>
      </c>
      <c r="B9" s="4" t="inlineStr">
        <is>
          <t xml:space="preserve"> </t>
        </is>
      </c>
      <c r="C9" s="4" t="inlineStr">
        <is>
          <t xml:space="preserve"> </t>
        </is>
      </c>
      <c r="D9" s="4" t="inlineStr">
        <is>
          <t xml:space="preserve"> </t>
        </is>
      </c>
      <c r="E9" s="4" t="inlineStr">
        <is>
          <t xml:space="preserve"> </t>
        </is>
      </c>
    </row>
    <row r="10">
      <c r="A10" s="4" t="inlineStr">
        <is>
          <t>Operating lease</t>
        </is>
      </c>
      <c r="B10" s="4" t="inlineStr">
        <is>
          <t xml:space="preserve"> </t>
        </is>
      </c>
      <c r="C10" s="4" t="inlineStr">
        <is>
          <t xml:space="preserve"> </t>
        </is>
      </c>
      <c r="D10" s="10" t="n">
        <v>0.05</v>
      </c>
      <c r="E10" s="10"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Details) - Schedule of Minimum Lease Payment Operating Lease - Jun. 30, 2024</t>
        </is>
      </c>
      <c r="B1" s="2" t="inlineStr">
        <is>
          <t>HKD ($)</t>
        </is>
      </c>
      <c r="C1" s="2" t="inlineStr">
        <is>
          <t>USD ($)</t>
        </is>
      </c>
    </row>
    <row r="2">
      <c r="A2" s="3" t="inlineStr">
        <is>
          <t>Schedule of Minimum Lease Payment Operating Lease [Abstract]</t>
        </is>
      </c>
      <c r="B2" s="4" t="inlineStr">
        <is>
          <t xml:space="preserve"> </t>
        </is>
      </c>
      <c r="C2" s="4" t="inlineStr">
        <is>
          <t xml:space="preserve"> </t>
        </is>
      </c>
    </row>
    <row r="3">
      <c r="A3" s="4" t="inlineStr">
        <is>
          <t>2025</t>
        </is>
      </c>
      <c r="B3" s="6" t="n">
        <v>385000</v>
      </c>
      <c r="C3" s="6" t="n">
        <v>493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3" customWidth="1" min="6" max="6"/>
  </cols>
  <sheetData>
    <row r="1">
      <c r="A1" s="1" t="inlineStr">
        <is>
          <t>Equity (Details)</t>
        </is>
      </c>
      <c r="C1" s="2" t="inlineStr">
        <is>
          <t>Oct. 18, 2022 $ / shares shares</t>
        </is>
      </c>
      <c r="D1" s="2" t="inlineStr">
        <is>
          <t>Jun. 30, 2024 $ / shares shares</t>
        </is>
      </c>
      <c r="E1" s="2" t="inlineStr">
        <is>
          <t>Jun. 30, 2023 $ / shares shares</t>
        </is>
      </c>
      <c r="F1" s="2" t="inlineStr">
        <is>
          <t>Sep. 01, 2021 HKD ($) $ / shares</t>
        </is>
      </c>
    </row>
    <row r="2">
      <c r="A2" s="3" t="inlineStr">
        <is>
          <t>Equity [Line Items]</t>
        </is>
      </c>
      <c r="C2" s="4" t="inlineStr">
        <is>
          <t xml:space="preserve"> </t>
        </is>
      </c>
      <c r="D2" s="4" t="inlineStr">
        <is>
          <t xml:space="preserve"> </t>
        </is>
      </c>
      <c r="E2" s="4" t="inlineStr">
        <is>
          <t xml:space="preserve"> </t>
        </is>
      </c>
      <c r="F2" s="4" t="inlineStr">
        <is>
          <t xml:space="preserve"> </t>
        </is>
      </c>
    </row>
    <row r="3">
      <c r="A3" s="4" t="inlineStr">
        <is>
          <t>Ordinary shares</t>
        </is>
      </c>
      <c r="B3" s="4" t="inlineStr">
        <is>
          <t>[1]</t>
        </is>
      </c>
      <c r="C3" s="4" t="inlineStr">
        <is>
          <t xml:space="preserve"> </t>
        </is>
      </c>
      <c r="D3" s="5" t="n">
        <v>800000000</v>
      </c>
      <c r="E3" s="5" t="n">
        <v>800000000</v>
      </c>
      <c r="F3" s="4" t="inlineStr">
        <is>
          <t xml:space="preserve"> </t>
        </is>
      </c>
    </row>
    <row r="4">
      <c r="A4" s="4" t="inlineStr">
        <is>
          <t>Par value (in Dollars per share) | (per share)</t>
        </is>
      </c>
      <c r="B4" s="4" t="inlineStr">
        <is>
          <t>[1]</t>
        </is>
      </c>
      <c r="C4" s="4" t="inlineStr">
        <is>
          <t xml:space="preserve"> </t>
        </is>
      </c>
      <c r="D4" s="7" t="n">
        <v>6.25e-05</v>
      </c>
      <c r="E4" s="7" t="n">
        <v>6.25e-05</v>
      </c>
      <c r="F4" s="4" t="inlineStr">
        <is>
          <t xml:space="preserve"> </t>
        </is>
      </c>
    </row>
    <row r="5">
      <c r="A5" s="4" t="inlineStr">
        <is>
          <t>Share split</t>
        </is>
      </c>
      <c r="C5" s="4" t="inlineStr">
        <is>
          <t>16,000-for-1</t>
        </is>
      </c>
      <c r="D5" s="4" t="inlineStr">
        <is>
          <t xml:space="preserve"> </t>
        </is>
      </c>
      <c r="E5" s="4" t="inlineStr">
        <is>
          <t xml:space="preserve"> </t>
        </is>
      </c>
      <c r="F5" s="4" t="inlineStr">
        <is>
          <t xml:space="preserve"> </t>
        </is>
      </c>
    </row>
    <row r="6">
      <c r="A6" s="4" t="inlineStr">
        <is>
          <t>Common stock shares issued</t>
        </is>
      </c>
      <c r="B6" s="4" t="inlineStr">
        <is>
          <t>[1]</t>
        </is>
      </c>
      <c r="C6" s="4" t="inlineStr">
        <is>
          <t xml:space="preserve"> </t>
        </is>
      </c>
      <c r="D6" s="5" t="n">
        <v>16000000</v>
      </c>
      <c r="E6" s="5" t="n">
        <v>16000000</v>
      </c>
      <c r="F6" s="4" t="inlineStr">
        <is>
          <t xml:space="preserve"> </t>
        </is>
      </c>
    </row>
    <row r="7">
      <c r="A7" s="4" t="inlineStr">
        <is>
          <t>Common stock shares outstanding</t>
        </is>
      </c>
      <c r="B7" s="4" t="inlineStr">
        <is>
          <t>[1]</t>
        </is>
      </c>
      <c r="C7" s="4" t="inlineStr">
        <is>
          <t xml:space="preserve"> </t>
        </is>
      </c>
      <c r="D7" s="5" t="n">
        <v>16000000</v>
      </c>
      <c r="E7" s="5" t="n">
        <v>16000000</v>
      </c>
      <c r="F7" s="4" t="inlineStr">
        <is>
          <t xml:space="preserve"> </t>
        </is>
      </c>
    </row>
    <row r="8">
      <c r="A8" s="4" t="inlineStr">
        <is>
          <t>Dividend per share (in Dollars per share) | $ / shares</t>
        </is>
      </c>
      <c r="C8" s="4" t="inlineStr">
        <is>
          <t xml:space="preserve"> </t>
        </is>
      </c>
      <c r="D8" s="4" t="inlineStr">
        <is>
          <t xml:space="preserve"> </t>
        </is>
      </c>
      <c r="E8" s="4" t="inlineStr">
        <is>
          <t xml:space="preserve"> </t>
        </is>
      </c>
      <c r="F8" s="13" t="n">
        <v>0.09375</v>
      </c>
    </row>
    <row r="9">
      <c r="A9" s="4" t="inlineStr">
        <is>
          <t>Dividend payable (in Dollars) | $</t>
        </is>
      </c>
      <c r="C9" s="4" t="inlineStr">
        <is>
          <t xml:space="preserve"> </t>
        </is>
      </c>
      <c r="D9" s="4" t="inlineStr">
        <is>
          <t xml:space="preserve"> </t>
        </is>
      </c>
      <c r="E9" s="4" t="inlineStr">
        <is>
          <t xml:space="preserve"> </t>
        </is>
      </c>
      <c r="F9" s="6" t="n">
        <v>1500000</v>
      </c>
    </row>
    <row r="10">
      <c r="A10" s="4" t="inlineStr">
        <is>
          <t>Common Stock [Member]</t>
        </is>
      </c>
      <c r="C10" s="4" t="inlineStr">
        <is>
          <t xml:space="preserve"> </t>
        </is>
      </c>
      <c r="D10" s="4" t="inlineStr">
        <is>
          <t xml:space="preserve"> </t>
        </is>
      </c>
      <c r="E10" s="4" t="inlineStr">
        <is>
          <t xml:space="preserve"> </t>
        </is>
      </c>
      <c r="F10" s="4" t="inlineStr">
        <is>
          <t xml:space="preserve"> </t>
        </is>
      </c>
    </row>
    <row r="11">
      <c r="A11" s="3" t="inlineStr">
        <is>
          <t>Equity [Line Items]</t>
        </is>
      </c>
      <c r="C11" s="4" t="inlineStr">
        <is>
          <t xml:space="preserve"> </t>
        </is>
      </c>
      <c r="D11" s="4" t="inlineStr">
        <is>
          <t xml:space="preserve"> </t>
        </is>
      </c>
      <c r="E11" s="4" t="inlineStr">
        <is>
          <t xml:space="preserve"> </t>
        </is>
      </c>
      <c r="F11" s="4" t="inlineStr">
        <is>
          <t xml:space="preserve"> </t>
        </is>
      </c>
    </row>
    <row r="12">
      <c r="A12" s="4" t="inlineStr">
        <is>
          <t>Ordinary shares</t>
        </is>
      </c>
      <c r="C12" s="5" t="n">
        <v>800000000</v>
      </c>
      <c r="D12" s="5" t="n">
        <v>50000</v>
      </c>
      <c r="E12" s="4" t="inlineStr">
        <is>
          <t xml:space="preserve"> </t>
        </is>
      </c>
      <c r="F12" s="4" t="inlineStr">
        <is>
          <t xml:space="preserve"> </t>
        </is>
      </c>
    </row>
    <row r="13">
      <c r="A13" s="4" t="inlineStr">
        <is>
          <t>Par value (in Dollars per share) | $ / shares</t>
        </is>
      </c>
      <c r="C13" s="7" t="n">
        <v>6.25e-05</v>
      </c>
      <c r="D13" s="6" t="n">
        <v>1</v>
      </c>
      <c r="E13" s="4" t="inlineStr">
        <is>
          <t xml:space="preserve"> </t>
        </is>
      </c>
      <c r="F13" s="4" t="inlineStr">
        <is>
          <t xml:space="preserve"> </t>
        </is>
      </c>
    </row>
    <row r="14">
      <c r="A14" s="4" t="inlineStr">
        <is>
          <t>Split from ordinary shares</t>
        </is>
      </c>
      <c r="C14" s="5" t="n">
        <v>50000</v>
      </c>
      <c r="D14" s="4" t="inlineStr">
        <is>
          <t xml:space="preserve"> </t>
        </is>
      </c>
      <c r="E14" s="4" t="inlineStr">
        <is>
          <t xml:space="preserve"> </t>
        </is>
      </c>
      <c r="F14" s="4" t="inlineStr">
        <is>
          <t xml:space="preserve"> </t>
        </is>
      </c>
    </row>
    <row r="15">
      <c r="A15" s="4" t="inlineStr">
        <is>
          <t>Price per share (in Dollars per share) | $ / shares</t>
        </is>
      </c>
      <c r="C15" s="6" t="n">
        <v>1</v>
      </c>
      <c r="D15" s="4" t="inlineStr">
        <is>
          <t xml:space="preserve"> </t>
        </is>
      </c>
      <c r="E15" s="4" t="inlineStr">
        <is>
          <t xml:space="preserve"> </t>
        </is>
      </c>
      <c r="F15" s="4" t="inlineStr">
        <is>
          <t xml:space="preserve"> </t>
        </is>
      </c>
    </row>
    <row r="16"/>
    <row r="17">
      <c r="A17" s="4" t="inlineStr">
        <is>
          <t>[1] Giving
retroactive effect to the 16,000-for-1 share split effected on October 18, 2022.</t>
        </is>
      </c>
    </row>
  </sheetData>
  <mergeCells count="3">
    <mergeCell ref="A1:B1"/>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9" customWidth="1" min="7" max="7"/>
    <col width="39" customWidth="1" min="8" max="8"/>
    <col width="26" customWidth="1" min="9" max="9"/>
    <col width="26" customWidth="1" min="10" max="10"/>
    <col width="15" customWidth="1" min="11" max="11"/>
    <col width="13" customWidth="1" min="12" max="12"/>
    <col width="15" customWidth="1" min="13" max="13"/>
    <col width="13" customWidth="1" min="14" max="14"/>
  </cols>
  <sheetData>
    <row r="1">
      <c r="A1" s="1" t="inlineStr">
        <is>
          <t>Consolidated Statements of Changes in Shareholders’ Equity</t>
        </is>
      </c>
      <c r="C1" s="2" t="inlineStr">
        <is>
          <t>Ordinary Shares HKD ($) shares</t>
        </is>
      </c>
      <c r="E1" s="2" t="inlineStr">
        <is>
          <t>Ordinary Shares USD ($) shares</t>
        </is>
      </c>
      <c r="G1" s="2" t="inlineStr">
        <is>
          <t>Shares subscription receivable HKD ($)</t>
        </is>
      </c>
      <c r="H1" s="2" t="inlineStr">
        <is>
          <t>Shares subscription receivable USD ($)</t>
        </is>
      </c>
      <c r="I1" s="2" t="inlineStr">
        <is>
          <t>Retained Earnings HKD ($)</t>
        </is>
      </c>
      <c r="J1" s="2" t="inlineStr">
        <is>
          <t>Retained Earnings USD ($)</t>
        </is>
      </c>
      <c r="K1" s="2" t="inlineStr">
        <is>
          <t>HKD ($) shares</t>
        </is>
      </c>
      <c r="M1" s="2" t="inlineStr">
        <is>
          <t>USD ($) shares</t>
        </is>
      </c>
    </row>
    <row r="2">
      <c r="A2" s="4" t="inlineStr">
        <is>
          <t>Balance (in Dollars)</t>
        </is>
      </c>
      <c r="C2" s="6" t="n">
        <v>7766</v>
      </c>
      <c r="E2" s="4" t="inlineStr">
        <is>
          <t xml:space="preserve"> </t>
        </is>
      </c>
      <c r="G2" s="6" t="n">
        <v>-7666</v>
      </c>
      <c r="H2" s="4" t="inlineStr">
        <is>
          <t xml:space="preserve"> </t>
        </is>
      </c>
      <c r="I2" s="6" t="n">
        <v>2231983</v>
      </c>
      <c r="J2" s="4" t="inlineStr">
        <is>
          <t xml:space="preserve"> </t>
        </is>
      </c>
      <c r="K2" s="6" t="n">
        <v>2232083</v>
      </c>
      <c r="M2" s="4" t="inlineStr">
        <is>
          <t xml:space="preserve"> </t>
        </is>
      </c>
    </row>
    <row r="3">
      <c r="A3" s="4" t="inlineStr">
        <is>
          <t>Balance at Jun. 30, 2021</t>
        </is>
      </c>
      <c r="C3" s="6" t="n">
        <v>7766</v>
      </c>
      <c r="E3" s="4" t="inlineStr">
        <is>
          <t xml:space="preserve"> </t>
        </is>
      </c>
      <c r="G3" s="5" t="n">
        <v>-7666</v>
      </c>
      <c r="H3" s="4" t="inlineStr">
        <is>
          <t xml:space="preserve"> </t>
        </is>
      </c>
      <c r="I3" s="5" t="n">
        <v>2231983</v>
      </c>
      <c r="J3" s="4" t="inlineStr">
        <is>
          <t xml:space="preserve"> </t>
        </is>
      </c>
      <c r="K3" s="5" t="n">
        <v>2232083</v>
      </c>
      <c r="M3" s="4" t="inlineStr">
        <is>
          <t xml:space="preserve"> </t>
        </is>
      </c>
    </row>
    <row r="4">
      <c r="A4" s="4" t="inlineStr">
        <is>
          <t>Balance (in Shares) at Jun. 30, 2021 | shares</t>
        </is>
      </c>
      <c r="B4" s="4" t="inlineStr">
        <is>
          <t>[1]</t>
        </is>
      </c>
      <c r="C4" s="5" t="n">
        <v>16000000</v>
      </c>
      <c r="E4" s="5" t="n">
        <v>16000000</v>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Dividend paid</t>
        </is>
      </c>
      <c r="C5" s="4" t="inlineStr">
        <is>
          <t xml:space="preserve"> </t>
        </is>
      </c>
      <c r="E5" s="4" t="inlineStr">
        <is>
          <t xml:space="preserve"> </t>
        </is>
      </c>
      <c r="G5" s="4" t="inlineStr">
        <is>
          <t xml:space="preserve"> </t>
        </is>
      </c>
      <c r="H5" s="4" t="inlineStr">
        <is>
          <t xml:space="preserve"> </t>
        </is>
      </c>
      <c r="I5" s="5" t="n">
        <v>-1500000</v>
      </c>
      <c r="J5" s="4" t="inlineStr">
        <is>
          <t xml:space="preserve"> </t>
        </is>
      </c>
      <c r="K5" s="5" t="n">
        <v>-1500000</v>
      </c>
      <c r="M5" s="4" t="inlineStr">
        <is>
          <t xml:space="preserve"> </t>
        </is>
      </c>
    </row>
    <row r="6">
      <c r="A6" s="4" t="inlineStr">
        <is>
          <t>Net income</t>
        </is>
      </c>
      <c r="C6" s="4" t="inlineStr">
        <is>
          <t xml:space="preserve"> </t>
        </is>
      </c>
      <c r="E6" s="4" t="inlineStr">
        <is>
          <t xml:space="preserve"> </t>
        </is>
      </c>
      <c r="G6" s="4" t="inlineStr">
        <is>
          <t xml:space="preserve"> </t>
        </is>
      </c>
      <c r="H6" s="4" t="inlineStr">
        <is>
          <t xml:space="preserve"> </t>
        </is>
      </c>
      <c r="I6" s="5" t="n">
        <v>8161414</v>
      </c>
      <c r="J6" s="4" t="inlineStr">
        <is>
          <t xml:space="preserve"> </t>
        </is>
      </c>
      <c r="K6" s="5" t="n">
        <v>8161414</v>
      </c>
      <c r="M6" s="4" t="inlineStr">
        <is>
          <t xml:space="preserve"> </t>
        </is>
      </c>
    </row>
    <row r="7">
      <c r="A7" s="4" t="inlineStr">
        <is>
          <t>Balance at Jun. 30, 2022</t>
        </is>
      </c>
      <c r="C7" s="6" t="n">
        <v>7766</v>
      </c>
      <c r="E7" s="4" t="inlineStr">
        <is>
          <t xml:space="preserve"> </t>
        </is>
      </c>
      <c r="G7" s="5" t="n">
        <v>-7666</v>
      </c>
      <c r="H7" s="4" t="inlineStr">
        <is>
          <t xml:space="preserve"> </t>
        </is>
      </c>
      <c r="I7" s="5" t="n">
        <v>8893397</v>
      </c>
      <c r="J7" s="4" t="inlineStr">
        <is>
          <t xml:space="preserve"> </t>
        </is>
      </c>
      <c r="K7" s="5" t="n">
        <v>8893497</v>
      </c>
      <c r="M7" s="4" t="inlineStr">
        <is>
          <t xml:space="preserve"> </t>
        </is>
      </c>
    </row>
    <row r="8">
      <c r="A8" s="4" t="inlineStr">
        <is>
          <t>Balance (in Shares) at Jun. 30, 2022 | shares</t>
        </is>
      </c>
      <c r="B8" s="4" t="inlineStr">
        <is>
          <t>[1]</t>
        </is>
      </c>
      <c r="C8" s="5" t="n">
        <v>16000000</v>
      </c>
      <c r="E8" s="5" t="n">
        <v>16000000</v>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Balance (in Dollars)</t>
        </is>
      </c>
      <c r="C9" s="6" t="n">
        <v>7766</v>
      </c>
      <c r="E9" s="4" t="inlineStr">
        <is>
          <t xml:space="preserve"> </t>
        </is>
      </c>
      <c r="G9" s="5" t="n">
        <v>-7666</v>
      </c>
      <c r="H9" s="4" t="inlineStr">
        <is>
          <t xml:space="preserve"> </t>
        </is>
      </c>
      <c r="I9" s="5" t="n">
        <v>8893397</v>
      </c>
      <c r="J9" s="4" t="inlineStr">
        <is>
          <t xml:space="preserve"> </t>
        </is>
      </c>
      <c r="K9" s="5" t="n">
        <v>8893497</v>
      </c>
      <c r="M9" s="4" t="inlineStr">
        <is>
          <t xml:space="preserve"> </t>
        </is>
      </c>
    </row>
    <row r="10">
      <c r="A10" s="4" t="inlineStr">
        <is>
          <t>Net income</t>
        </is>
      </c>
      <c r="C10" s="4" t="inlineStr">
        <is>
          <t xml:space="preserve"> </t>
        </is>
      </c>
      <c r="E10" s="4" t="inlineStr">
        <is>
          <t xml:space="preserve"> </t>
        </is>
      </c>
      <c r="G10" s="4" t="inlineStr">
        <is>
          <t xml:space="preserve"> </t>
        </is>
      </c>
      <c r="H10" s="4" t="inlineStr">
        <is>
          <t xml:space="preserve"> </t>
        </is>
      </c>
      <c r="I10" s="5" t="n">
        <v>2665090</v>
      </c>
      <c r="J10" s="4" t="inlineStr">
        <is>
          <t xml:space="preserve"> </t>
        </is>
      </c>
      <c r="K10" s="5" t="n">
        <v>2665090</v>
      </c>
      <c r="M10" s="4" t="inlineStr">
        <is>
          <t xml:space="preserve"> </t>
        </is>
      </c>
    </row>
    <row r="11">
      <c r="A11" s="4" t="inlineStr">
        <is>
          <t>Balance at Jun. 30, 2023</t>
        </is>
      </c>
      <c r="C11" s="6" t="n">
        <v>7766</v>
      </c>
      <c r="E11" s="4" t="inlineStr">
        <is>
          <t xml:space="preserve"> </t>
        </is>
      </c>
      <c r="G11" s="5" t="n">
        <v>-7666</v>
      </c>
      <c r="H11" s="4" t="inlineStr">
        <is>
          <t xml:space="preserve"> </t>
        </is>
      </c>
      <c r="I11" s="5" t="n">
        <v>11558487</v>
      </c>
      <c r="J11" s="4" t="inlineStr">
        <is>
          <t xml:space="preserve"> </t>
        </is>
      </c>
      <c r="K11" s="6" t="n">
        <v>11558587</v>
      </c>
      <c r="M11" s="4" t="inlineStr">
        <is>
          <t xml:space="preserve"> </t>
        </is>
      </c>
    </row>
    <row r="12">
      <c r="A12" s="4" t="inlineStr">
        <is>
          <t>Balance (in Shares) at Jun. 30, 2023 | shares</t>
        </is>
      </c>
      <c r="C12" s="5" t="n">
        <v>16000000</v>
      </c>
      <c r="D12" s="4" t="inlineStr">
        <is>
          <t>[1]</t>
        </is>
      </c>
      <c r="E12" s="5" t="n">
        <v>16000000</v>
      </c>
      <c r="F12" s="4" t="inlineStr">
        <is>
          <t>[1]</t>
        </is>
      </c>
      <c r="G12" s="4" t="inlineStr">
        <is>
          <t xml:space="preserve"> </t>
        </is>
      </c>
      <c r="H12" s="4" t="inlineStr">
        <is>
          <t xml:space="preserve"> </t>
        </is>
      </c>
      <c r="I12" s="4" t="inlineStr">
        <is>
          <t xml:space="preserve"> </t>
        </is>
      </c>
      <c r="J12" s="4" t="inlineStr">
        <is>
          <t xml:space="preserve"> </t>
        </is>
      </c>
      <c r="K12" s="5" t="n">
        <v>16000000</v>
      </c>
      <c r="L12" s="4" t="inlineStr">
        <is>
          <t>[2]</t>
        </is>
      </c>
      <c r="M12" s="5" t="n">
        <v>16000000</v>
      </c>
      <c r="N12" s="4" t="inlineStr">
        <is>
          <t>[2]</t>
        </is>
      </c>
    </row>
    <row r="13">
      <c r="A13" s="4" t="inlineStr">
        <is>
          <t>Balance (in Dollars)</t>
        </is>
      </c>
      <c r="C13" s="6" t="n">
        <v>7766</v>
      </c>
      <c r="E13" s="4" t="inlineStr">
        <is>
          <t xml:space="preserve"> </t>
        </is>
      </c>
      <c r="G13" s="5" t="n">
        <v>-7666</v>
      </c>
      <c r="H13" s="4" t="inlineStr">
        <is>
          <t xml:space="preserve"> </t>
        </is>
      </c>
      <c r="I13" s="5" t="n">
        <v>11558487</v>
      </c>
      <c r="J13" s="4" t="inlineStr">
        <is>
          <t xml:space="preserve"> </t>
        </is>
      </c>
      <c r="K13" s="6" t="n">
        <v>11558587</v>
      </c>
      <c r="M13" s="4" t="inlineStr">
        <is>
          <t xml:space="preserve"> </t>
        </is>
      </c>
    </row>
    <row r="14">
      <c r="A14" s="4" t="inlineStr">
        <is>
          <t>Net income</t>
        </is>
      </c>
      <c r="C14" s="4" t="inlineStr">
        <is>
          <t xml:space="preserve"> </t>
        </is>
      </c>
      <c r="E14" s="4" t="inlineStr">
        <is>
          <t xml:space="preserve"> </t>
        </is>
      </c>
      <c r="G14" s="4" t="inlineStr">
        <is>
          <t xml:space="preserve"> </t>
        </is>
      </c>
      <c r="H14" s="4" t="inlineStr">
        <is>
          <t xml:space="preserve"> </t>
        </is>
      </c>
      <c r="I14" s="5" t="n">
        <v>2595504</v>
      </c>
      <c r="J14" s="4" t="inlineStr">
        <is>
          <t xml:space="preserve"> </t>
        </is>
      </c>
      <c r="K14" s="5" t="n">
        <v>2595504</v>
      </c>
      <c r="M14" s="6" t="n">
        <v>332403</v>
      </c>
    </row>
    <row r="15">
      <c r="A15" s="4" t="inlineStr">
        <is>
          <t>Balance at Jun. 30, 2024</t>
        </is>
      </c>
      <c r="C15" s="6" t="n">
        <v>7766</v>
      </c>
      <c r="E15" s="6" t="n">
        <v>1000</v>
      </c>
      <c r="G15" s="5" t="n">
        <v>-7666</v>
      </c>
      <c r="H15" s="6" t="n">
        <v>-987</v>
      </c>
      <c r="I15" s="5" t="n">
        <v>14153991</v>
      </c>
      <c r="J15" s="6" t="n">
        <v>1812685</v>
      </c>
      <c r="K15" s="6" t="n">
        <v>14154091</v>
      </c>
      <c r="M15" s="6" t="n">
        <v>1812698</v>
      </c>
    </row>
    <row r="16">
      <c r="A16" s="4" t="inlineStr">
        <is>
          <t>Balance (in Shares) at Jun. 30, 2024 | shares</t>
        </is>
      </c>
      <c r="C16" s="5" t="n">
        <v>16000000</v>
      </c>
      <c r="D16" s="4" t="inlineStr">
        <is>
          <t>[1]</t>
        </is>
      </c>
      <c r="E16" s="5" t="n">
        <v>16000000</v>
      </c>
      <c r="F16" s="4" t="inlineStr">
        <is>
          <t>[1]</t>
        </is>
      </c>
      <c r="G16" s="4" t="inlineStr">
        <is>
          <t xml:space="preserve"> </t>
        </is>
      </c>
      <c r="H16" s="4" t="inlineStr">
        <is>
          <t xml:space="preserve"> </t>
        </is>
      </c>
      <c r="I16" s="4" t="inlineStr">
        <is>
          <t xml:space="preserve"> </t>
        </is>
      </c>
      <c r="J16" s="4" t="inlineStr">
        <is>
          <t xml:space="preserve"> </t>
        </is>
      </c>
      <c r="K16" s="5" t="n">
        <v>16000000</v>
      </c>
      <c r="L16" s="4" t="inlineStr">
        <is>
          <t>[2]</t>
        </is>
      </c>
      <c r="M16" s="5" t="n">
        <v>16000000</v>
      </c>
      <c r="N16" s="4" t="inlineStr">
        <is>
          <t>[2]</t>
        </is>
      </c>
    </row>
    <row r="17">
      <c r="A17" s="4" t="inlineStr">
        <is>
          <t>Balance (in Dollars)</t>
        </is>
      </c>
      <c r="C17" s="6" t="n">
        <v>7766</v>
      </c>
      <c r="E17" s="6" t="n">
        <v>1000</v>
      </c>
      <c r="G17" s="6" t="n">
        <v>-7666</v>
      </c>
      <c r="H17" s="6" t="n">
        <v>-987</v>
      </c>
      <c r="I17" s="6" t="n">
        <v>14153991</v>
      </c>
      <c r="J17" s="6" t="n">
        <v>1812685</v>
      </c>
      <c r="K17" s="6" t="n">
        <v>14154091</v>
      </c>
      <c r="M17" s="6" t="n">
        <v>1812698</v>
      </c>
    </row>
    <row r="18"/>
    <row r="19">
      <c r="A19" s="4" t="inlineStr">
        <is>
          <t>[1] Giving
retroactive effect to the 16,000-for-1 share split effected on October 18, 2022. Giving
retroactive effect to the 16,000-for-1 share split effected on October 18, 2022.</t>
        </is>
      </c>
    </row>
  </sheetData>
  <mergeCells count="7">
    <mergeCell ref="A1:B1"/>
    <mergeCell ref="C1:D1"/>
    <mergeCell ref="E1:F1"/>
    <mergeCell ref="K1:L1"/>
    <mergeCell ref="M1:N1"/>
    <mergeCell ref="A18:M18"/>
    <mergeCell ref="A19:M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Forecast [Member] - USD ($) $ / shares in Units, $ in Millions</t>
        </is>
      </c>
      <c r="B1" s="2" t="inlineStr">
        <is>
          <t>Oct. 18, 2024</t>
        </is>
      </c>
      <c r="C1" s="2" t="inlineStr">
        <is>
          <t>Sep. 20, 2024</t>
        </is>
      </c>
    </row>
    <row r="2">
      <c r="A2" s="4" t="inlineStr">
        <is>
          <t>IPO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Ordinary shares, issued</t>
        </is>
      </c>
      <c r="B4" s="4" t="inlineStr">
        <is>
          <t xml:space="preserve"> </t>
        </is>
      </c>
      <c r="C4" s="5" t="n">
        <v>2000000</v>
      </c>
    </row>
    <row r="5">
      <c r="A5" s="4" t="inlineStr">
        <is>
          <t>Price per share</t>
        </is>
      </c>
      <c r="B5" s="6" t="n">
        <v>4</v>
      </c>
      <c r="C5" s="6" t="n">
        <v>4</v>
      </c>
    </row>
    <row r="6">
      <c r="A6" s="4" t="inlineStr">
        <is>
          <t>Aggregate gross proceeds</t>
        </is>
      </c>
      <c r="B6" s="14" t="n">
        <v>1.2</v>
      </c>
      <c r="C6" s="6" t="n">
        <v>8</v>
      </c>
    </row>
    <row r="7">
      <c r="A7" s="4" t="inlineStr">
        <is>
          <t>Over-Allotment Option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Ordinary shares, issued</t>
        </is>
      </c>
      <c r="B9" s="5" t="n">
        <v>30000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595504</v>
      </c>
      <c r="C4" s="6" t="n">
        <v>332403</v>
      </c>
      <c r="D4" s="6" t="n">
        <v>2665090</v>
      </c>
      <c r="E4" s="6" t="n">
        <v>816141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325944</v>
      </c>
      <c r="C6" s="5" t="n">
        <v>41743</v>
      </c>
      <c r="D6" s="5" t="n">
        <v>326261</v>
      </c>
      <c r="E6" s="5" t="n">
        <v>188753</v>
      </c>
    </row>
    <row r="7">
      <c r="A7" s="4" t="inlineStr">
        <is>
          <t>Amortization of right-of-use assets</t>
        </is>
      </c>
      <c r="B7" s="5" t="n">
        <v>353807</v>
      </c>
      <c r="C7" s="5" t="n">
        <v>45312</v>
      </c>
      <c r="D7" s="5" t="n">
        <v>402063</v>
      </c>
      <c r="E7" s="5" t="n">
        <v>325651</v>
      </c>
    </row>
    <row r="8">
      <c r="A8" s="4" t="inlineStr">
        <is>
          <t>Provision for expected credit losses</t>
        </is>
      </c>
      <c r="B8" s="5" t="n">
        <v>99775</v>
      </c>
      <c r="C8" s="5" t="n">
        <v>12778</v>
      </c>
      <c r="D8" s="4" t="inlineStr">
        <is>
          <t xml:space="preserve"> </t>
        </is>
      </c>
      <c r="E8" s="4" t="inlineStr">
        <is>
          <t xml:space="preserve"> </t>
        </is>
      </c>
    </row>
    <row r="9">
      <c r="A9" s="4" t="inlineStr">
        <is>
          <t>Deferred offering costs</t>
        </is>
      </c>
      <c r="B9" s="4" t="inlineStr">
        <is>
          <t xml:space="preserve"> </t>
        </is>
      </c>
      <c r="C9" s="4" t="inlineStr">
        <is>
          <t xml:space="preserve"> </t>
        </is>
      </c>
      <c r="D9" s="5" t="n">
        <v>277759</v>
      </c>
      <c r="E9" s="4" t="inlineStr">
        <is>
          <t xml:space="preserve"> </t>
        </is>
      </c>
    </row>
    <row r="10">
      <c r="A10" s="3" t="inlineStr">
        <is>
          <t>Change in operation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8514195</v>
      </c>
      <c r="C11" s="5" t="n">
        <v>-1090403</v>
      </c>
      <c r="D11" s="5" t="n">
        <v>-7539058</v>
      </c>
      <c r="E11" s="5" t="n">
        <v>1957627</v>
      </c>
    </row>
    <row r="12">
      <c r="A12" s="4" t="inlineStr">
        <is>
          <t>Prepayment and deposits</t>
        </is>
      </c>
      <c r="B12" s="5" t="n">
        <v>-143218</v>
      </c>
      <c r="C12" s="5" t="n">
        <v>-18342</v>
      </c>
      <c r="D12" s="5" t="n">
        <v>3556643</v>
      </c>
      <c r="E12" s="5" t="n">
        <v>-3317058</v>
      </c>
    </row>
    <row r="13">
      <c r="A13" s="4" t="inlineStr">
        <is>
          <t>Contract assets</t>
        </is>
      </c>
      <c r="B13" s="4" t="inlineStr">
        <is>
          <t xml:space="preserve"> </t>
        </is>
      </c>
      <c r="C13" s="4" t="inlineStr">
        <is>
          <t xml:space="preserve"> </t>
        </is>
      </c>
      <c r="D13" s="4" t="inlineStr">
        <is>
          <t xml:space="preserve"> </t>
        </is>
      </c>
      <c r="E13" s="5" t="n">
        <v>955105</v>
      </c>
    </row>
    <row r="14">
      <c r="A14" s="4" t="inlineStr">
        <is>
          <t>Prepaid tax</t>
        </is>
      </c>
      <c r="B14" s="5" t="n">
        <v>553941</v>
      </c>
      <c r="C14" s="5" t="n">
        <v>70943</v>
      </c>
      <c r="D14" s="5" t="n">
        <v>-722140</v>
      </c>
      <c r="E14" s="4" t="inlineStr">
        <is>
          <t xml:space="preserve"> </t>
        </is>
      </c>
    </row>
    <row r="15">
      <c r="A15" s="4" t="inlineStr">
        <is>
          <t>Account payables</t>
        </is>
      </c>
      <c r="B15" s="5" t="n">
        <v>7253390</v>
      </c>
      <c r="C15" s="5" t="n">
        <v>928933</v>
      </c>
      <c r="D15" s="5" t="n">
        <v>4437252</v>
      </c>
      <c r="E15" s="5" t="n">
        <v>1147675</v>
      </c>
    </row>
    <row r="16">
      <c r="A16" s="4" t="inlineStr">
        <is>
          <t>Income tax payable</t>
        </is>
      </c>
      <c r="B16" s="4" t="inlineStr">
        <is>
          <t xml:space="preserve"> </t>
        </is>
      </c>
      <c r="C16" s="4" t="inlineStr">
        <is>
          <t xml:space="preserve"> </t>
        </is>
      </c>
      <c r="D16" s="5" t="n">
        <v>-242225</v>
      </c>
      <c r="E16" s="5" t="n">
        <v>-1347483</v>
      </c>
    </row>
    <row r="17">
      <c r="A17" s="4" t="inlineStr">
        <is>
          <t>Contract liabilities</t>
        </is>
      </c>
      <c r="B17" s="5" t="n">
        <v>-2152957</v>
      </c>
      <c r="C17" s="5" t="n">
        <v>-275727</v>
      </c>
      <c r="D17" s="5" t="n">
        <v>-2106124</v>
      </c>
      <c r="E17" s="5" t="n">
        <v>-637789</v>
      </c>
    </row>
    <row r="18">
      <c r="A18" s="4" t="inlineStr">
        <is>
          <t>Operating lease obligation</t>
        </is>
      </c>
      <c r="B18" s="5" t="n">
        <v>-370181</v>
      </c>
      <c r="C18" s="5" t="n">
        <v>-47409</v>
      </c>
      <c r="D18" s="5" t="n">
        <v>-384985</v>
      </c>
      <c r="E18" s="5" t="n">
        <v>-326355</v>
      </c>
    </row>
    <row r="19">
      <c r="A19" s="4" t="inlineStr">
        <is>
          <t>Net cash provided by operating activities</t>
        </is>
      </c>
      <c r="B19" s="5" t="n">
        <v>1810</v>
      </c>
      <c r="C19" s="5" t="n">
        <v>231</v>
      </c>
      <c r="D19" s="5" t="n">
        <v>670536</v>
      </c>
      <c r="E19" s="5" t="n">
        <v>7107540</v>
      </c>
    </row>
    <row r="20">
      <c r="A20" s="3" t="inlineStr">
        <is>
          <t>Cash flow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and equipment</t>
        </is>
      </c>
      <c r="B21" s="4" t="inlineStr">
        <is>
          <t xml:space="preserve"> </t>
        </is>
      </c>
      <c r="C21" s="4" t="inlineStr">
        <is>
          <t xml:space="preserve"> </t>
        </is>
      </c>
      <c r="D21" s="5" t="n">
        <v>-28397</v>
      </c>
      <c r="E21" s="5" t="n">
        <v>-1483088</v>
      </c>
    </row>
    <row r="22">
      <c r="A22" s="4" t="inlineStr">
        <is>
          <t>Net cash used in investing activities</t>
        </is>
      </c>
      <c r="B22" s="4" t="inlineStr">
        <is>
          <t xml:space="preserve"> </t>
        </is>
      </c>
      <c r="C22" s="4" t="inlineStr">
        <is>
          <t xml:space="preserve"> </t>
        </is>
      </c>
      <c r="D22" s="5" t="n">
        <v>-28397</v>
      </c>
      <c r="E22" s="5" t="n">
        <v>-1483088</v>
      </c>
    </row>
    <row r="23">
      <c r="A23" s="3" t="inlineStr">
        <is>
          <t>Cash flow from financing activities:</t>
        </is>
      </c>
      <c r="B23" s="4" t="inlineStr">
        <is>
          <t xml:space="preserve"> </t>
        </is>
      </c>
      <c r="C23" s="4" t="inlineStr">
        <is>
          <t xml:space="preserve"> </t>
        </is>
      </c>
      <c r="D23" s="4" t="inlineStr">
        <is>
          <t xml:space="preserve"> </t>
        </is>
      </c>
      <c r="E23" s="4" t="inlineStr">
        <is>
          <t xml:space="preserve"> </t>
        </is>
      </c>
    </row>
    <row r="24">
      <c r="A24" s="4" t="inlineStr">
        <is>
          <t>Payments of IPO costs</t>
        </is>
      </c>
      <c r="B24" s="5" t="n">
        <v>-1361560</v>
      </c>
      <c r="C24" s="5" t="n">
        <v>-174372</v>
      </c>
      <c r="D24" s="5" t="n">
        <v>-1298992</v>
      </c>
      <c r="E24" s="5" t="n">
        <v>-3204829</v>
      </c>
    </row>
    <row r="25">
      <c r="A25" s="4" t="inlineStr">
        <is>
          <t>Proceeds (repayment) of amount due to a director</t>
        </is>
      </c>
      <c r="B25" s="5" t="n">
        <v>7140</v>
      </c>
      <c r="C25" s="5" t="n">
        <v>914</v>
      </c>
      <c r="D25" s="5" t="n">
        <v>-158277</v>
      </c>
      <c r="E25" s="5" t="n">
        <v>-359910</v>
      </c>
    </row>
    <row r="26">
      <c r="A26" s="4" t="inlineStr">
        <is>
          <t>Proceeds (repayment) of amount due from/to related parties</t>
        </is>
      </c>
      <c r="B26" s="5" t="n">
        <v>-16201</v>
      </c>
      <c r="C26" s="5" t="n">
        <v>-2075</v>
      </c>
      <c r="D26" s="5" t="n">
        <v>1049199</v>
      </c>
      <c r="E26" s="5" t="n">
        <v>3706968</v>
      </c>
    </row>
    <row r="27">
      <c r="A27" s="4" t="inlineStr">
        <is>
          <t>Collection of payment on behalf of a customer</t>
        </is>
      </c>
      <c r="B27" s="5" t="n">
        <v>3530000</v>
      </c>
      <c r="C27" s="5" t="n">
        <v>452083</v>
      </c>
      <c r="D27" s="4" t="inlineStr">
        <is>
          <t xml:space="preserve"> </t>
        </is>
      </c>
      <c r="E27" s="4" t="inlineStr">
        <is>
          <t xml:space="preserve"> </t>
        </is>
      </c>
    </row>
    <row r="28">
      <c r="A28" s="4" t="inlineStr">
        <is>
          <t>Dividend payments</t>
        </is>
      </c>
      <c r="B28" s="4" t="inlineStr">
        <is>
          <t xml:space="preserve"> </t>
        </is>
      </c>
      <c r="C28" s="4" t="inlineStr">
        <is>
          <t xml:space="preserve"> </t>
        </is>
      </c>
      <c r="D28" s="4" t="inlineStr">
        <is>
          <t xml:space="preserve"> </t>
        </is>
      </c>
      <c r="E28" s="5" t="n">
        <v>-1500000</v>
      </c>
    </row>
    <row r="29">
      <c r="A29" s="4" t="inlineStr">
        <is>
          <t>Net cash (used in) provided by financing activities</t>
        </is>
      </c>
      <c r="B29" s="5" t="n">
        <v>2159379</v>
      </c>
      <c r="C29" s="5" t="n">
        <v>276550</v>
      </c>
      <c r="D29" s="5" t="n">
        <v>-408070</v>
      </c>
      <c r="E29" s="5" t="n">
        <v>-1357771</v>
      </c>
    </row>
    <row r="30">
      <c r="A30" s="4" t="inlineStr">
        <is>
          <t>Change in cash</t>
        </is>
      </c>
      <c r="B30" s="5" t="n">
        <v>2161189</v>
      </c>
      <c r="C30" s="5" t="n">
        <v>276781</v>
      </c>
      <c r="D30" s="5" t="n">
        <v>234069</v>
      </c>
      <c r="E30" s="5" t="n">
        <v>4266681</v>
      </c>
    </row>
    <row r="31">
      <c r="A31" s="4" t="inlineStr">
        <is>
          <t>Cash, beginning of the year</t>
        </is>
      </c>
      <c r="B31" s="5" t="n">
        <v>6245104</v>
      </c>
      <c r="C31" s="5" t="n">
        <v>799803</v>
      </c>
      <c r="D31" s="5" t="n">
        <v>6011035</v>
      </c>
      <c r="E31" s="5" t="n">
        <v>1744354</v>
      </c>
    </row>
    <row r="32">
      <c r="A32" s="4" t="inlineStr">
        <is>
          <t>Cash, end of the year</t>
        </is>
      </c>
      <c r="B32" s="5" t="n">
        <v>8406293</v>
      </c>
      <c r="C32" s="5" t="n">
        <v>1076584</v>
      </c>
      <c r="D32" s="5" t="n">
        <v>6245104</v>
      </c>
      <c r="E32" s="5" t="n">
        <v>6011035</v>
      </c>
    </row>
    <row r="33">
      <c r="A33" s="3" t="inlineStr">
        <is>
          <t>Supplemental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come tax</t>
        </is>
      </c>
      <c r="B34" s="4" t="inlineStr">
        <is>
          <t xml:space="preserve"> </t>
        </is>
      </c>
      <c r="C34" s="4" t="inlineStr">
        <is>
          <t xml:space="preserve"> </t>
        </is>
      </c>
      <c r="D34" s="5" t="n">
        <v>1431957</v>
      </c>
      <c r="E34" s="5" t="n">
        <v>2689863</v>
      </c>
    </row>
    <row r="35">
      <c r="A35" s="4" t="inlineStr">
        <is>
          <t>Cash received from tax refund</t>
        </is>
      </c>
      <c r="B35" s="5" t="n">
        <v>256874</v>
      </c>
      <c r="C35" s="5" t="n">
        <v>32898</v>
      </c>
      <c r="D35" s="4" t="inlineStr">
        <is>
          <t xml:space="preserve"> </t>
        </is>
      </c>
      <c r="E35" s="4" t="inlineStr">
        <is>
          <t xml:space="preserve"> </t>
        </is>
      </c>
    </row>
    <row r="36">
      <c r="A36" s="4" t="inlineStr">
        <is>
          <t>Cash paid for interest expense</t>
        </is>
      </c>
      <c r="B36" s="5" t="n">
        <v>1049</v>
      </c>
      <c r="C36" s="5" t="n">
        <v>134</v>
      </c>
      <c r="D36" s="5" t="n">
        <v>5535</v>
      </c>
      <c r="E36" s="5" t="n">
        <v>1550</v>
      </c>
    </row>
    <row r="37">
      <c r="A37" s="3" t="inlineStr">
        <is>
          <t>Non-cash activities:</t>
        </is>
      </c>
      <c r="B37" s="4" t="inlineStr">
        <is>
          <t xml:space="preserve"> </t>
        </is>
      </c>
      <c r="C37" s="4" t="inlineStr">
        <is>
          <t xml:space="preserve"> </t>
        </is>
      </c>
      <c r="D37" s="4" t="inlineStr">
        <is>
          <t xml:space="preserve"> </t>
        </is>
      </c>
      <c r="E37" s="4" t="inlineStr">
        <is>
          <t xml:space="preserve"> </t>
        </is>
      </c>
    </row>
    <row r="38">
      <c r="A38" s="4" t="inlineStr">
        <is>
          <t>Operating lease right-of-use assets obtained in exchange for operating lease liabilities</t>
        </is>
      </c>
      <c r="B38" s="4" t="inlineStr">
        <is>
          <t xml:space="preserve"> </t>
        </is>
      </c>
      <c r="C38" s="4" t="inlineStr">
        <is>
          <t xml:space="preserve"> </t>
        </is>
      </c>
      <c r="D38" s="4" t="inlineStr">
        <is>
          <t xml:space="preserve"> </t>
        </is>
      </c>
      <c r="E38" s="6" t="n">
        <v>108473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Jun. 30,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Global Engine Group Holding
Limited (the “Company” or “GE Group”) is a holding company incorporated on September 7, 2021 under the British
Virgin Islands (“BVI”) law. The Company has no substantial operations other than holding all of the outstanding share capital
of Global Engine Holdings Limited (“BVI Sub”) which was incorporated under BVI law on March 5, 2021. BVI Sub is also a holding
company holding of all the equity interest of Global Engine Limited (“GEL”), a Hong Kong Company incorporated on May 3, 2018.
The Company, through GEL, is an integrated solutions provider that delivers actionable outcomes for organizations by using information
communication technologies (“ICT”) solutions to drive business outcomes and innovation. The Group offers: (i) “ICT Solution
Services” provides cloud platform deployment, IT system design and configuration services, maintenance services, data center colocation
service and cloud service; (ii) “Technical Services” include the technical development, support, and outsourcing services
for data center and cloud computing infrastructure, mobility and fixed network communications, as well as Internet-of-things projects;
and (iii) “Project Management Services” enhances productivity and collaboration management and enables successful implementations
and adoption of solutions for customers. The Company’s headquarters is located in Hong Kong, China. All of the Company’s business
activities are carried out by GEL. On March 30, 2021, GEL’s
initial shareholder, Andrew Lee sold his equity interest in GEL to BVI Sub for nominal cash consideration resulting in BVI Sub being the
sole shareholder of GEL. On January 5, 2022, then-existing shareholders of BVI Sub transferred their equity interests in BVI Sub
to GE Group, resulting in GE Group being the parent company of BVI Sub and the indirect parent company of GEL. GE Group, BVI Sub
and GEL are under common control which results in the consolidation of BVI Sub and GEL at carrying value. The consolidated financial statements
are prepared on the basis as if the reorganization became effective as of the beginning of the first period presented in the accompanying
consolidated financial statements. The consolidated financial
statements reflect the activities of each of the following entities: Name Background Ownership Principal activities Global Engine Group Holding Limited (“GE Group”) ● A BVI company - Investment holding Global Engine Holdings Limited (“BVI Sub”) ● A BVI company 100% owned by GE Group Investment holding Global Engine Limited (“GEL”) ● A Hong Kong company 100% owned by BVI Sub integrated solutions provider in ICT, system integration and other technical consultation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Jun. 30, 2024</t>
        </is>
      </c>
    </row>
    <row r="3">
      <c r="A3" s="3" t="inlineStr">
        <is>
          <t>Liquidity [Abstract]</t>
        </is>
      </c>
      <c r="B3" s="4" t="inlineStr">
        <is>
          <t xml:space="preserve"> </t>
        </is>
      </c>
    </row>
    <row r="4">
      <c r="A4" s="4" t="inlineStr">
        <is>
          <t>Liquidity</t>
        </is>
      </c>
      <c r="B4" s="4" t="inlineStr">
        <is>
          <t>Note 2 — Liquidity In assessing the Company’s
liquidity, the Company monitors and evaluates its cash and its operating and capital expenditure commitments. The Company’s liquidity
needs are to meet its working capital requirements, operating expenses and capital expenditure obligations. As of June 30, 2024, the
Company had cash in an amount of HKD 8,406,293 (US$1,076,584) and net working capital of HKD 7,889,375 (US$1,010,383). To continue
to sustain its ability to support the Company’s operation, the Company considered supplementing its sources of funding through
the following:
- cash generated from operations;
- the Company seeks financing from banks and other financial institutions; and
- financial support from the Company’s shareholders. Based on the above considerations,
management believes that the Company has sufficient funds to meet its operating and capital expenditure needs and obligations in the next
12 months. However, there is no assurance that the Company will be successful in implementing the foregoing plans or additional financing
will be available to the Company on commercially reasonable terms. There are a number of factors that could potentially arise that could
undermine the Company’s plans such as (i) changes in the demand for the Company’s services, (ii) government policies, and
(iii) economic conditions in Hong Kong and worldwide. The Company’s inability to secure needed financing when required may require
material changes to the Company’s business plan and could have a material impact on the Company’s financial conditions and
resul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0:36Z</dcterms:created>
  <dcterms:modified xmlns:dcterms="http://purl.org/dc/terms/" xmlns:xsi="http://www.w3.org/2001/XMLSchema-instance" xsi:type="dcterms:W3CDTF">2024-10-31T20:00:36Z</dcterms:modified>
</cp:coreProperties>
</file>